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Short-Term Investment" sheetId="11" state="visible" r:id="rId11"/>
    <sheet xmlns:r="http://schemas.openxmlformats.org/officeDocument/2006/relationships" name="Other Non-Current Receivables" sheetId="12" state="visible" r:id="rId12"/>
    <sheet xmlns:r="http://schemas.openxmlformats.org/officeDocument/2006/relationships" name="Property, Plant and Equipment, " sheetId="13" state="visible" r:id="rId13"/>
    <sheet xmlns:r="http://schemas.openxmlformats.org/officeDocument/2006/relationships" name="Other Accounts Payable" sheetId="14" state="visible" r:id="rId14"/>
    <sheet xmlns:r="http://schemas.openxmlformats.org/officeDocument/2006/relationships" name="Fair Value Measurements"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Share-Based Payment Transaction" sheetId="18" state="visible" r:id="rId18"/>
    <sheet xmlns:r="http://schemas.openxmlformats.org/officeDocument/2006/relationships" name="Leases" sheetId="19" state="visible" r:id="rId19"/>
    <sheet xmlns:r="http://schemas.openxmlformats.org/officeDocument/2006/relationships" name="Finance Income (Expense)" sheetId="20" state="visible" r:id="rId20"/>
    <sheet xmlns:r="http://schemas.openxmlformats.org/officeDocument/2006/relationships" name="Taxes On Income"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ccounts Receivable and_2" sheetId="26" state="visible" r:id="rId26"/>
    <sheet xmlns:r="http://schemas.openxmlformats.org/officeDocument/2006/relationships" name="Other Non-Current Receivables (" sheetId="27" state="visible" r:id="rId27"/>
    <sheet xmlns:r="http://schemas.openxmlformats.org/officeDocument/2006/relationships" name="Property, Plant and Equipment_2" sheetId="28" state="visible" r:id="rId28"/>
    <sheet xmlns:r="http://schemas.openxmlformats.org/officeDocument/2006/relationships" name="Other Accounts Payable (Tables)" sheetId="29" state="visible" r:id="rId29"/>
    <sheet xmlns:r="http://schemas.openxmlformats.org/officeDocument/2006/relationships" name="Fair Value Measurements (Tables" sheetId="30" state="visible" r:id="rId30"/>
    <sheet xmlns:r="http://schemas.openxmlformats.org/officeDocument/2006/relationships" name="Share-Based Payment Transacti_2" sheetId="31" state="visible" r:id="rId31"/>
    <sheet xmlns:r="http://schemas.openxmlformats.org/officeDocument/2006/relationships" name="Leases (Tables)" sheetId="32" state="visible" r:id="rId32"/>
    <sheet xmlns:r="http://schemas.openxmlformats.org/officeDocument/2006/relationships" name="Finance Income (Expense) (Table" sheetId="33" state="visible" r:id="rId33"/>
    <sheet xmlns:r="http://schemas.openxmlformats.org/officeDocument/2006/relationships" name="Taxes On Income (Tables)" sheetId="34" state="visible" r:id="rId34"/>
    <sheet xmlns:r="http://schemas.openxmlformats.org/officeDocument/2006/relationships" name="General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Other Accounts Receivable and_3" sheetId="38" state="visible" r:id="rId38"/>
    <sheet xmlns:r="http://schemas.openxmlformats.org/officeDocument/2006/relationships" name="Short-Term Investment (Details)" sheetId="39" state="visible" r:id="rId39"/>
    <sheet xmlns:r="http://schemas.openxmlformats.org/officeDocument/2006/relationships" name="Other Non-Current Receivables_2" sheetId="40" state="visible" r:id="rId40"/>
    <sheet xmlns:r="http://schemas.openxmlformats.org/officeDocument/2006/relationships" name="Other Non-Current Receivables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Other Accounts Payable (Details" sheetId="44" state="visible" r:id="rId44"/>
    <sheet xmlns:r="http://schemas.openxmlformats.org/officeDocument/2006/relationships" name="Fair Value Measurements (Detail" sheetId="45" state="visible" r:id="rId45"/>
    <sheet xmlns:r="http://schemas.openxmlformats.org/officeDocument/2006/relationships" name="Contingent Liabilities and Co_2" sheetId="46" state="visible" r:id="rId46"/>
    <sheet xmlns:r="http://schemas.openxmlformats.org/officeDocument/2006/relationships" name="Shareholders' Equity (Details)" sheetId="47" state="visible" r:id="rId47"/>
    <sheet xmlns:r="http://schemas.openxmlformats.org/officeDocument/2006/relationships" name="Share-Based Payment Transacti_3" sheetId="48" state="visible" r:id="rId48"/>
    <sheet xmlns:r="http://schemas.openxmlformats.org/officeDocument/2006/relationships" name="Share-Based Payment Transacti_4" sheetId="49" state="visible" r:id="rId49"/>
    <sheet xmlns:r="http://schemas.openxmlformats.org/officeDocument/2006/relationships" name="Share-Based Payment Transacti_5" sheetId="50" state="visible" r:id="rId50"/>
    <sheet xmlns:r="http://schemas.openxmlformats.org/officeDocument/2006/relationships" name="Share-Based Payment Transacti_6"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Textual)" sheetId="56" state="visible" r:id="rId56"/>
    <sheet xmlns:r="http://schemas.openxmlformats.org/officeDocument/2006/relationships" name="Finance Income (Expense) (Detai" sheetId="57" state="visible" r:id="rId57"/>
    <sheet xmlns:r="http://schemas.openxmlformats.org/officeDocument/2006/relationships" name="Taxes On Income (Details)" sheetId="58" state="visible" r:id="rId58"/>
    <sheet xmlns:r="http://schemas.openxmlformats.org/officeDocument/2006/relationships" name="Taxes On Income (Details Textua" sheetId="59" state="visible" r:id="rId59"/>
    <sheet xmlns:r="http://schemas.openxmlformats.org/officeDocument/2006/relationships" name="Transactions with Related Par_2"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09">
  <si>
    <t>Document and Entity Information</t>
  </si>
  <si>
    <t>12 Months Ended</t>
  </si>
  <si>
    <t>Dec. 31, 2019</t>
  </si>
  <si>
    <t>Document and Entity Information [Abstract]</t>
  </si>
  <si>
    <t>Entity Registrant Name</t>
  </si>
  <si>
    <t>Can-Fite BioPharma Ltd.</t>
  </si>
  <si>
    <t>Entity Central Index Key</t>
  </si>
  <si>
    <t>0001536196</t>
  </si>
  <si>
    <t>Amendment Flag</t>
  </si>
  <si>
    <t>false</t>
  </si>
  <si>
    <t>Current Fiscal Year End Date</t>
  </si>
  <si>
    <t>--12-31</t>
  </si>
  <si>
    <t>Document Type</t>
  </si>
  <si>
    <t>6-K</t>
  </si>
  <si>
    <t>Document Fiscal Year Focus</t>
  </si>
  <si>
    <t>2019</t>
  </si>
  <si>
    <t>Document Period End Date</t>
  </si>
  <si>
    <t>Dec. 31,
		2019</t>
  </si>
  <si>
    <t>Document Fiscal Period Focus</t>
  </si>
  <si>
    <t>FY</t>
  </si>
  <si>
    <t>Entity File Number</t>
  </si>
  <si>
    <t>001-36203</t>
  </si>
  <si>
    <t>Consolidated Balance Sheet - USD ($) $ in Thousands</t>
  </si>
  <si>
    <t>Dec. 31, 2018</t>
  </si>
  <si>
    <t>CURRENT ASSETS:</t>
  </si>
  <si>
    <t>Cash and cash equivalents</t>
  </si>
  <si>
    <t>Other accounts receivables and prepaid expenses</t>
  </si>
  <si>
    <t>Short-term investment</t>
  </si>
  <si>
    <t>Total current assets</t>
  </si>
  <si>
    <t>NON-CURRENT ASSETS:</t>
  </si>
  <si>
    <t>Lease deposit</t>
  </si>
  <si>
    <t xml:space="preserve"> </t>
  </si>
  <si>
    <t>Other non-current receivables</t>
  </si>
  <si>
    <t>Operating lease right of use assets</t>
  </si>
  <si>
    <t>Property, plant and equipment, net</t>
  </si>
  <si>
    <t>Total long-term assets</t>
  </si>
  <si>
    <t>Total assets</t>
  </si>
  <si>
    <t>CURRENT LIABILITIES:</t>
  </si>
  <si>
    <t>Trade payables</t>
  </si>
  <si>
    <t>Current maturity of operating lease liability</t>
  </si>
  <si>
    <t>Deferred revenues</t>
  </si>
  <si>
    <t>Other accounts payable</t>
  </si>
  <si>
    <t>Total current liabilities</t>
  </si>
  <si>
    <t>NON-CURRENT LIABILITIES:</t>
  </si>
  <si>
    <t>Long - term operating lease liability</t>
  </si>
  <si>
    <t>Total Long-term liabilities</t>
  </si>
  <si>
    <t>CONTIGENTLIABILITIES AND COMMITMENTS</t>
  </si>
  <si>
    <t>SHAREHOLDERS' EQUITY:</t>
  </si>
  <si>
    <t>Ordinary shares of NIS 0.25 par value - Authorized: 500,000,000 shares at December 31, 2019 and 2018; Issued and outstanding: 120,652,683 shares as of December 31, 2019; 40,399,290 shares as of December 31, 2018</t>
  </si>
  <si>
    <t>Additional paid-in capital</t>
  </si>
  <si>
    <t>Accumulated other comprehensive income</t>
  </si>
  <si>
    <t>Accumulated deficit</t>
  </si>
  <si>
    <t>Total shareholders' equity</t>
  </si>
  <si>
    <t>Total liabilities and shareholders' equity</t>
  </si>
  <si>
    <t>Consolidated Balance Sheet (Parenthetical) - ₪ / shares</t>
  </si>
  <si>
    <t>Ordinary share authorized</t>
  </si>
  <si>
    <t>Ordinary share issued</t>
  </si>
  <si>
    <t>Ordinary share outstanding</t>
  </si>
  <si>
    <t>NIS [Member]</t>
  </si>
  <si>
    <t>Ordinary share par value</t>
  </si>
  <si>
    <t>Consolidated Statements of Comprehensive Loss - USD ($) $ in Thousands</t>
  </si>
  <si>
    <t>Dec. 31, 2017</t>
  </si>
  <si>
    <t>Income Statement [Abstract]</t>
  </si>
  <si>
    <t>Revenues</t>
  </si>
  <si>
    <t>Research and development expenses</t>
  </si>
  <si>
    <t>General and administrative expenses</t>
  </si>
  <si>
    <t>Operating loss</t>
  </si>
  <si>
    <t>Other income</t>
  </si>
  <si>
    <t>Total Financial income (expense), net</t>
  </si>
  <si>
    <t>Loss before taxes on income</t>
  </si>
  <si>
    <t>Taxes on income</t>
  </si>
  <si>
    <t>Net loss</t>
  </si>
  <si>
    <t>Basic and diluted net loss per share</t>
  </si>
  <si>
    <t>Other comprehensive loss:</t>
  </si>
  <si>
    <t>Adjustment arising from translating financial statements from functional currency to presentation currency</t>
  </si>
  <si>
    <t>Total comprehensive loss</t>
  </si>
  <si>
    <t>Net loss Attributable to:</t>
  </si>
  <si>
    <t>Equity holders of the Company</t>
  </si>
  <si>
    <t>Non-controlling interests</t>
  </si>
  <si>
    <t>Net loss Attributable total</t>
  </si>
  <si>
    <t>Total comprehensive loss attributable to:</t>
  </si>
  <si>
    <t>Total comprehensive loss attributable</t>
  </si>
  <si>
    <t>Weighted average number of ordinary shares used in computing basic and diluted net loss per share</t>
  </si>
  <si>
    <t>Consolidated Statements of Changes in Equity - USD ($) $ in Thousands</t>
  </si>
  <si>
    <t>Ordinary shares</t>
  </si>
  <si>
    <t>Treasury Shared</t>
  </si>
  <si>
    <t>Accumulated other comprehensive Income</t>
  </si>
  <si>
    <t>Total</t>
  </si>
  <si>
    <t>Balance at Dec. 31, 2016</t>
  </si>
  <si>
    <t>Balance, shares at Dec. 31, 2016</t>
  </si>
  <si>
    <t>Issuance of share capital and warrants, net of issuance expenses</t>
  </si>
  <si>
    <t>Issuance of share capital and warrants, net of issuance expenses, shares</t>
  </si>
  <si>
    <t>Issuance of share capital</t>
  </si>
  <si>
    <t>Issuance of share capital, shares</t>
  </si>
  <si>
    <t>Proceeds from sale of subsidiary in previously consolidated subsidiaries</t>
  </si>
  <si>
    <t>Share-based payments</t>
  </si>
  <si>
    <t>Balance at Dec. 31, 2017</t>
  </si>
  <si>
    <t>Balance, shares at Dec. 31, 2017</t>
  </si>
  <si>
    <t>Liability reclassified to equity</t>
  </si>
  <si>
    <t>[1]</t>
  </si>
  <si>
    <t>Cumulative effect of initial adoption of ASC 606 as of January 1, 2018</t>
  </si>
  <si>
    <t>Balance at Dec. 31, 2018</t>
  </si>
  <si>
    <t>Balance, shares at Dec. 31, 2018</t>
  </si>
  <si>
    <t>Balance at Dec. 31, 2019</t>
  </si>
  <si>
    <t>Balance, shares at Dec. 31, 2019</t>
  </si>
  <si>
    <t>See note 2c.</t>
  </si>
  <si>
    <t>Consolidated Statements of Changes in Equity (Parenthetical) - USD ($) $ in Thousands</t>
  </si>
  <si>
    <t>Statement of Stockholders' Equity [Abstract]</t>
  </si>
  <si>
    <t>Issuance expenses</t>
  </si>
  <si>
    <t>Consolidated Statements of Cash Flows - USD ($) $ in Thousands</t>
  </si>
  <si>
    <t>Cash flows from operating activities:</t>
  </si>
  <si>
    <t>Adjustments required to reconcile net loss to net cash used in operating activities:</t>
  </si>
  <si>
    <t>Depreciation of property, plant and equipment and amortization</t>
  </si>
  <si>
    <t>Decrease in operating lease right of use asset</t>
  </si>
  <si>
    <t>Change in other receivables</t>
  </si>
  <si>
    <t>Share-based payment</t>
  </si>
  <si>
    <t>Changes in fair value of warrants liability exercisable into shares</t>
  </si>
  <si>
    <t>Changes in fair value of short-term investment</t>
  </si>
  <si>
    <t>Gain from sale of investment in previously consolidated subsidiary</t>
  </si>
  <si>
    <t>Issuance costs</t>
  </si>
  <si>
    <t>Decrease in operating lease liability</t>
  </si>
  <si>
    <t>Exchange differences on balances of cash and cash equivalents</t>
  </si>
  <si>
    <t>Increase in accounts receivable, prepaid expenses</t>
  </si>
  <si>
    <t>Increase in trade payable</t>
  </si>
  <si>
    <t>Increase (decrease) in deferred revenues</t>
  </si>
  <si>
    <t>Increase (decrease) in other accounts payable</t>
  </si>
  <si>
    <t>Net cash used in operating activities</t>
  </si>
  <si>
    <t>Cash flows from investing activities:</t>
  </si>
  <si>
    <t>Purchase of property, plant and equipment</t>
  </si>
  <si>
    <t>Increase in other receivables</t>
  </si>
  <si>
    <t>Proceeds from sale of investments in previously consolidated subsidiary</t>
  </si>
  <si>
    <t>Net cash used in investing activities</t>
  </si>
  <si>
    <t>Cash flows from financing activities:</t>
  </si>
  <si>
    <t>Net cash provided by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Cash paid during the year for interest</t>
  </si>
  <si>
    <t>General</t>
  </si>
  <si>
    <t>General [Abstract]</t>
  </si>
  <si>
    <t>GENERAL</t>
  </si>
  <si>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autoimmune-inflammatory, oncological and sexual dysfunction indications.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The
Company owned 82% of a U.S. based subsidiary, Ophthalix, Inc. which developed the CF101 drug for treatment of ophthalmic indications
under license from the Company. The license to develop this drug was transferred from the Company to Ophthalix, Inc. in the
context of an ophthalmic activity spinoff transaction. Ophthalix, Inc. was traded in the over the counter market in the U.S.
under the symbol "OPLI". On
May 21, 2017, OphthaliX and a wholly-owned private Israeli subsidiary of OphthaliX, Bufiduck Ltd. (the "Merger Sub"),
and Wize Pharma Ltd. ("Wize"), an Israeli company formerly listed on the Tel Aviv Stock Exchange currently focused
on the treatment of ophthalmic disorders, including dry eye syndrome, entered into an Agreement and Plan of Merger (the "Merger
Agreement"), providing for the merger of the Merger Sub with and into Wize, with Wize becoming a wholly-owned subsidiary
of OphthaliX and the surviving corporation of the merger (the "Merger"). On November 16, 2017, the Merger was completed.
As a result of the Merger, the Company's ownership of OphthaliX, immediately post-Merger, became approximately 8% of the
outstanding shares of common stock. In addition, immediately prior to the Merger, OphthaliX sold on an "as is" basis
to the Company all the ordinary shares of Eyefite in exchange for the irrevocable cancellation and waiver of all indebtedness
owed by OphthaliX and Eyefite to the Company, including approximately USD 5,000 of deferred payments owed by OphthaliX and Eyefite
to the Company and, as part of the purchase of Eyefite, the Company also assumed certain accrued milestone payments in the amount
of USD 175 under a license agreement previously entered into with the NIH. In addition, that certain exclusive license of Piclidenoson
granted to OphthaliX by the Company and a related services agreement was terminated. In connection with the Merger, OphthaliX
was renamed Wize Pharma, Inc. As a result of the Merger, the Company recorded a capital gain of USD 769. As
of December 31, 2019, Eyefite had no activity.
c. During
the year ended December 31, 2019, the Company incurred net losses of USD 12,625 and it had negative cash flows from operating
activities in the amount of USD 10,834.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d. On
March 27, 2020, the Company issued financial statements for the year ended December 31, 2019 and 2018 in accordance with International
Financial Reporting Standards ("IFRS"), as issued by the International Accounting Standards Board. On May 27, 2020,
the Company determined to change its accounting method from IFRS to United States generally accepted accounting principles in
the United States ("US GAAP"). These financial statements
for the year ended December 31, 2019 and 2018 are accounted for in accordance with U.S. GAAP for the first time and have been
presented in U.S. GAAP from date of inception. An explanation of
the principal adjustments made in representing its IFRS financial statements, in order to comply with U.S. GAAP, is provided below.
i. Operating
lease right of use assets: Under IFRS, the Company recognized depreciation expense of operating
lease right of use assets and interest expense on lease liabilities. Under U.S. GAAP, the Company recognized a single lease cost,
calculated so that the remaining cost of the lease is allocated over the remaining lease term on a straight-line basis. As a result,
as of December 31, 2019, operating lease right of use assets has decreased by $1, finance expenses decreased by $3 and general
and administrative expense increased by $4 for the year ended December 31, 2019.
ii. Warrants exercisable into shares: Under IFRS, the Company has
recognized certain warrants as a liability due to a cashless exercise mechanism and certain warrants as equity. Changes in fair
value of warrants which were classified as liability from the commitment date to each reporting date were recorded as financial
income (expense) in the Company's statement of comprehensive loss. Under U.S. GAAP, the Company has recognized warrants as
part of the shareholders' equity. As a result, as of December 31, 2019, warrants exercisable into shares were classified under shareholders'
equity, finance income decreased by $3,037 in the year ended December 31, 2019, and finance income increased by $1,591 in the year
ended December 31, 2017. The following is a
reconciliation between the total equity attributable to the Company's shareholders as reported under the IFRS as of
December 31, 2019 and December 31, 2018 compared to the amounts reported in accordance with U.S. GAAP: - as of December 31, 2019,
additional paid in capital increased by $1,666 and accumulated deficit increased by $101 and as a result shareholders'
equity increased by $1,565; and - as of December 31, 2018,
additional paid in capital decreased by $2,937 and accumulated deficit decreased by $2,937.</t>
  </si>
  <si>
    <t>Significant Accounting Policies</t>
  </si>
  <si>
    <t>Accounting Policies [Abstract]</t>
  </si>
  <si>
    <t>SIGNIFICANT ACCOUNTING POLICIES</t>
  </si>
  <si>
    <t>NOTE
2:- SIGNIFICANT ACCOUNTING POLICIES The consolidated
financial statements have been prepared in conformity with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subsidiary. Intercompany accounts and transactions
have been eliminated.
c. Functional
currency, presentation currency and foreign currency:
1. Functional
currency and presentation currency: From the Company's
inception through January 1, 2018, the Company's functional and presentation currency was the New Israeli Shekel
("NIS"). Management conducted a review of the functional currency of the Company and decided to change its
functional and presentation currency to the U.S. dollar ("dollar", "USD" or "$")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Accounting Standard Codification
("ASC") 830, "Foreign Currency Matters",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ASC 830,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ASC 830 regarding translating foreign currency financial statements of consolidated subsidiary. As
a result of the change in the Company's functional currency, at January 1, 2018, the Company reclassified its warrants with
an exercise price denominate in USD to equity according to the warrants fair value on that date in an amount of $2,030 that were
outstanding as of December 31, 2017, as a financial liability.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d. Cash
equivalents: The
Company considers all highly liquid investments, which are readily convertible to cash with a maturity of three months or less
at the date of acquisition, to be cash equivalents.
e. Account
receivables and prepaid expenses: Prepaid
expenses are composed mainly from active pharmaceutical ingredients and clinical trial drug-kits which are expensed based on the
percentage of completion method of the related clinical trials.
f. Account
receivables and prepaid expenses: Long-term
lease deposits include mainly long-term deposits for the Company's leased vehicles.
g.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h.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9, and 2018, no
impairment indicators have been identified.
i.
Revenue recognition: As of January 1, 2018, the Company initially
adopted Topic 606 – "Revenue from Contracts with Customers". The Company elected to apply the provisions of the
standard using the modified retrospective method with the application of certain practical expedients and without restatement of
comparative data. The
Company generates revenues from distribution agreements. Such revenues comprise of upfront license fees, milestone payments and
potential royalty pay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The
Company identified four components in the agreements: (i) performing the research and development services through regulatory
approval; (ii) exclusive licensing to distribute the product; (iii) participation in joint steering committee; and, (iv) royalties
resulting from future sales of the product. In
several contracts components (i) – (iii) were analyzed as one performance obligation.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accrue in accordance with the substance and terms of the relevant agreement. In
other contracts,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Company performs under the contract.
j. Research
and development expenditures: Research
expenditures are recognized in the statement of comprehensive loss when incurred.
k.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financial assets measured using Level 1 inputs. See Note 4 and Note 8.
l.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18, and 2019, the Company
is not a party to any litigation that could have a material adverse effect on the Company's business, financial position,
results of operations or cash flows. Legal costs incurred in connection with loss contingencies are expensed as incurred.
m.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19, 2018 and 2017 amounted to $42, $42 and $42, respectively.
n. Share-based
payment transactions :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hare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o.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benefits was recorded as a result of the implementation of ASC 740.
p. Loss
per share :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9, 2018 and 2017 have been excluded from the calculation
of the diluted net loss per share, because all such securities are anti-dilutive for all periods presented. To
compute diluted loss per share for the years ended December 31, 2019, December 31, 2018 and December 31, 2017, the total number
of 2,673,400, 1,437,400 and 1,490,423 shares, respectively subject to outstanding unlisted options have not been considered since
they have anti-dilutive effect.
q. Recently
adopted accounting pronouncements In February 2016, the FASB issued
ASU No. 2016-02, "Leases" (Topic 842)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the Company's historical accounting under ASC 840. The Company elected the
package of practical expedients permitted under ASC 842,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19. The adoption did not impact the Company's beginning retained earnings, or prior year consolidated statements
of comprehensive loss and statements of cash flows. Under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solidated balance sheets. See Note 12 for further information on
leases. In June 2018, the FASB issued
ASU 2018-07, "Compensation—Stock Compensation (Topic 718): Improvements to Nonemployee Share-Based Payment Accounting."
This ASU supersedes ASC 505-50, "Equity—Equity Based Payments to Non-Employees," and expands the scope of ASC
718, "Compensation—Stock Compensation," to include all share-based payment arrangements related to the acquisition
of goods and services from both nonemployees and employees. The Company adopted this ASU on January 1, 2019. The adoption of this
ASU did not have a material impact on the Company's consolidated financial statements.
r. Recently issued accounting pronouncements, not yet adopted :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 is effective for fiscal years beginning after December 15, 2019, including interim periods within those fiscal years.
Early adoption is permitted. The Company does not expect this ASU to have a material effect on its consolidated financial statements.</t>
  </si>
  <si>
    <t>Other Accounts Receivable and Prepaid Expenses</t>
  </si>
  <si>
    <t>Other Accounts Receivable and Prepaid Expenses [Abstract]</t>
  </si>
  <si>
    <t>OTHER ACCOUNTS RECEIVABLE AND PREPAID EXPENSES</t>
  </si>
  <si>
    <t xml:space="preserve">NOTE
3:- OTHER ACCOUNTS RECEIVABLE AND PREPAID EXPENSES
December 31,
2019 2018
USD
Government authorities $ 14 $ 41
Asset related to Univo transaction (see Note 5) 637 -
Prepaid expenses and others $ 3,732 $ 3,974
$ 4,383 $ 4,015 </t>
  </si>
  <si>
    <t>Short-Term Investment</t>
  </si>
  <si>
    <t>Debt Disclosure [Abstract]</t>
  </si>
  <si>
    <t>SHORT-TERM INVESTMENT</t>
  </si>
  <si>
    <t>NOTE
4:- SHORT-TERM INVESTMENT The
Company holds 356,803 shares of Wize Pharma Inc. as of December 31, 2019 and December 31, 2018 which as of such date represents
2.2% and 3.9% percent of Wize Pharma Inc.'s outstanding shares, respectively. The shares are measured at fair value through
profit or loss.</t>
  </si>
  <si>
    <t>Other Non-Current Receivables</t>
  </si>
  <si>
    <t>Other Non-Current Receivables [Abstract]</t>
  </si>
  <si>
    <t>OTHER NON-CURRENT RECEIVABLES</t>
  </si>
  <si>
    <t xml:space="preserve">NOTE
5:- OTHER NON-CURRENT RECEIVABLES On September 10, 2019, the Company
entered into a collaboration agreement with Univo Pharmaceuticals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agreed to pay Univo a total of USD 500 in two
insta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 As
of December 31, 2019, the Company issued 19,934,355 of its ordinary shares to Univo at a value of USD 1,500 and paid to Univo
USD 250 in cash. In addition, for the year ended December 31, 2019, the Company recognized an expense of USD 201 with respect
to laboratory services received from Univo. The
following table represents the above asset as of December 31, 2019:
December 31,
Other receivables (Note 3) $ 637
Other non-current receivables 912
Total $ 1,549 </t>
  </si>
  <si>
    <t>Property, Plant and Equipment, Net</t>
  </si>
  <si>
    <t>Property, Plant and Equipment [Abstract]</t>
  </si>
  <si>
    <t>PROPERTY, PLANT AND EQUIPMENT, NET</t>
  </si>
  <si>
    <t>NOTE
6:- PROPERTY, PLANT AND EQUIPMENT, NET Composition
of assets, grouped by major classification, is as follows:
December 31,
2019 2018
Cost:
Laboratory equipment $ 39 $ 39
Computers, office furniture and equipment 193 190
Leasehold improvements 12 12
244 241
Accumulated depreciation:
Laboratory equipment 23 18
Computers, office furniture and equipment 178 170
Leasehold improvements 7 6
208 194
Property and equipment, net $ 36 $ 47 Depreciation
expenses for the year ended December 31, 2019, 2018 and 2017 amounted to $14, $14 and $19, respectively.</t>
  </si>
  <si>
    <t>Other Accounts Payable</t>
  </si>
  <si>
    <t>Other Accounts Payable [Abstract]</t>
  </si>
  <si>
    <t>OTHER ACCOUNTS PAYABLE</t>
  </si>
  <si>
    <t xml:space="preserve">NOTE
7:- OTHER ACCOUNTS PAYABLE
December 31,
2019 2018
USD
Employees and payroll accruals $ 165 $ 149
Accrued expenses 445 973
$ 610 $ 1,122 </t>
  </si>
  <si>
    <t>Fair Value Measurements</t>
  </si>
  <si>
    <t>Fair Value Disclosures [Abstract]</t>
  </si>
  <si>
    <t>FAIR VALUE MEASUREMENTS</t>
  </si>
  <si>
    <t xml:space="preserve">NOTE
8:-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financial assets and liabilities measured at fair value on a recurring basis, consisted of the following types of instruments
as of the following dates: instruments as of the following dates:
December 31, 2019
Fair value measurements
Description Fair value Level 1 Level 2 Level 3
Short-term investment $ 64 $ 64 $ - $ -
Total financial assets $ 64 $ 64 $ - $ -
December 31, 2018
Fair value measurements
Description Fair value Level 1 Level 2 Level 3
Short-term investment $ 273 $ 273 $ - $ -
Total financial assets $ 273 $ 273 $ - $ - </t>
  </si>
  <si>
    <t>Contingent Liabilities and Commitments</t>
  </si>
  <si>
    <t>Commitments and Contingencies Disclosure [Abstract]</t>
  </si>
  <si>
    <t>CONTINGENT LIABILITIES AND COMMITMENTS</t>
  </si>
  <si>
    <t>NOTE
9:- CONTINGENT LIABILITIES AND COMMITMENTS
a. Liabilities
to pay royaltie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1) A
one-time concession commission of €25;
2) Annual
royalties of €10 until the clinical trials commence;
3) 2%-3%
of net sales (as defined in the agreement) received by the Company;
4) Royalties in a total amount of up to €850 based on certain progress milestones in the license stages of the products, which are the subject of the patent under the agreement, as follows: (i) €50 upon initiation of Phase I studies; (ii) €100 upon initiation of Phase II studies; (iii) €200 upon initiation of Phase III studies; and (iv) €500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19, no accrual has been recorded with respect to Leiden University.
b. Commitments
and license agreements:
1.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o the Company in March 2015. In addition,
the agreement provides that additional payments of up to CAD 2,000 will be received by the Company upon the achievement of certain
milestones plus royalty payments of 16.5% of net sales of Piclidenoson in Canada. The
agreement further provides that the Company will deliver finished product to Cipher and that Cipher will reimburse the Company
for the cost of manufacturing. Furthermore, under the distribution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The
Company identified four components in the agreement: (i) performing the research and development services through regulatory approval;
(ii) an exclusive license to distribute the product in Canada; (iii) participation in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Company estimates these services will be spread over a period ending December 2023. Component (iv) was
not accounted as part of the research and development services and will be recognized entirely upon the Company reaching the sales
stage. The useful life, depreciation method and residual value of a liability are reviewed at least each year-end.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The
agreement further provides that the Company will deliver finished product to CKD and that CKD will reimburse the Company for the
cost of manufacturing for which the Company is entitled to a transfer price of the higher of the manufacturing cost plus 10% or
23% of net sales of Namodenoson in South Korea. The
Company identified four components in the agreement: (i) performing the research and development services through regulatory approval;
(ii) an exclusive license to distribute the product in South Korea;(iii) participation in a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June 2023. Component (iv) was not accounted as part of the research
and development services and will be recognized entirely upon the Company reaching sales stage.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The Company estimates these services will spread over a period ending June 2023.
3. On
December 22, 2008, the Company signed an agreement regarding the provision of a license for Piclodenoson with a South Korean
pharmaceutical company, Kwang Dong Pharmaceutical Co. Ltd. ("KD"). According to the license agreement, the Company
granted the KD a license to use, develop and market its Piclodenoson for treating only rheumatoid arthritis only in the Republic
of Korea. As
of December 31, 2019, the Company estimates that such contingent payments are remote.
4.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 The
Company identified four components in the agreement: (i) performing the research and development services through regulatory approval;
(ii) an exclusive license to distribute the product in South Korea; (iii) participation in a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December 2023. Component (iv) was not accounted as part of the
research and development services and will be recognized entirely upon the Company reaching sales stage.
5.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received USD 2,000 upon execution of the
agreement and is entitled to additional milestone payments upon achieving certain regulatory and sales milestones. In addition,
following regulatory approval, the Company shall be entitled to future double digit royalties on net sales in the territories
and payment for the manufacturing of Piclidenoson and Namodenoson.
6.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
7. On
October 7, 2019, the Company entered into an agreement (the "Agreement"), with Capital Point Ltd. ("Capital
Point"). Pursuant to the Agreement, the Company agreed to retain Capital Point to provide certain financial advisory
services to the Company and to pay Capital Point a fee equal to 5% of the amounts raised or the value of securities issued
in certain future transactions involving issuances of securities of the Company, provided such fee shall not exceed USD 1,300.
Under the Agreement, the Company and Capital Point agreed to promptly seek the dismissal of all pending litigation between
the parties and Capital Point withdrew its notices to call a shareholders' meeting. In addition, Capital Point agreed
to appear in person or by proxy at the Company's 2019 and 2020 annual shareholders' meeting and vote all its shares
in favor of all matters brought by the Company's board for the approval of its shareholders. Further, for a period of
five years following the date of the Agreement, Capital Point has agreed to customary standstill restrictions relating to
share purchases, support of proxy contests, calling of special meetings, and related matters. The Agreement also includes
mutual releases, mutual non-disparagement and confidentiality provisions. As of December 31, 2019, the Company paid USD 400
as an advance for the financial services to be received.</t>
  </si>
  <si>
    <t>Shareholders' Equity</t>
  </si>
  <si>
    <t>Equity [Abstract]</t>
  </si>
  <si>
    <t>SHAREHOLDERS' EQUITY</t>
  </si>
  <si>
    <t>NOTE
10:- SHAREHOLDERS' EQUITY
a. On
May 10, 2019, the Company effected a change in the ratio of the Company's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Issue
of shares and warrants and changes in equity:
1. On March 13, 2018, the Company completed a registered direct offering with certain institutional investors, pursuant to which it sold an aggregate 3,333,336 ADSs representing 6,666,672 of its ordinary shares and, in a concurrent private placement, warrants to purchase 2,500,002 ADSs representing 5,000,004 of its ordinary shares for an aggregate purchase price of USD 5,000 (excluding issuance cost of USD 613).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2. In
May 2018, the Company issued 200,000 ADSs representing 400,000 ordinary shares to one of its service providers for its services.
3. In
December 2018, the Company issued 18,500 ADSs representing 37,000 ordinary shares to one of its service providers for its
services.
4. On
January 18, 2019, the Company completed a registered direct offering with an institutional investor, pursuant to which it
sold an aggregate 149,206 ADSs representing 4,476,192 ordinary shares ("January 2019 Financing").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5. On
April 4, 2019, the Company completed a registered direct offering with certain institutional investors, pursuant to which
it sold an aggregate 328,205 ADSs representing 9,846,156 ordinary shares ("April 2019 Financing").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years from the issuance date. The
Company also issued unregistered placement agent warrants to purchase an aggregate of 16,410 ADSs representing 492,308 ordinary
shares on the same terms as the warrants except they have a term of five years.
6. On
May 22, 2019, the Company completed a registered direct offering with certain institutional investors, pursuant to which it
sold an aggregate 1,500,000 ADSs representing 45,000,000 ordinary shares ("May 2019 Financing").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
7. In
September 2019, the Company issued 19,934,355 of its ordinary shares in connection with the Univo collaboration agreement
(refer to Note 5).
8. In
December 2019, the Company issued 996,690 of its ordinary shares to a consultant in exchange
for his services in connection with the Univo collaboration agreement.
c. Share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Plan the Company reserved for issuance 2,500,000 shares of ordinary shares, NIS 0.25 par value each.
As of December 31, 2019, the Company had no shares available for future grant under the 2013 Plan.
d. Warrants
exercisable into shares classified as a liability:
1. In
March 2014, the Company completed a private placement pursuant to which it sold an aggregate
of 982,344 ADSs representing 1,964,688 ordinary shares and warrants to purchase an additional
491,172 ADSs representing 982,344 ordinary shares (the "March 2014 Financing"). In
December 2014, the Company completed a registered direct offering pursuant to which it sold an aggregate of 1,797,753
ADSs representing 3,595,506 ordinary shares. In addition, the Company issued unregistered warrants to purchase 898,877
ADSs representing 1,797,753 ordinary shares (the "December 2014 Financing"). The
warrants issued in the March 2014 Financing were exercisable after 6 months from the date of issuance for a period of
four years and had an exercise price of $ 96.3 per ADS (equivalent to $ 3.215 per ordinary share) (subject to certain
adjustments). The warrants issued in the December 2014 Financing were exercisable for a period of five years following
issuance and had an exercise price of $ 66.75 per ADS (equivalent to $ 2.225 per ordinary share) (subject to certain adjustments).
The fair value of the warrants issued as part of the December 2014 Financing, as of 2017 was $37 thousand. Changes
in fair value of the warrants from commitment date to December 31, 2017 were recorded as financial income in the Company's
statement of comprehensive loss.
2. In
September 2015, the Company completed a registered direct offering pursuant to which
it sold an aggregate 2,068,966 ADSs representing 4,137,932 ordinary shares. In addition,
the Company issued unregistered warrants to purchase 1,034,483 ADSs representing 2,068,966
ordinary shares (the "September 2015 Financing"). In
October 2015, the Company completed a registered direct offering pursuant to which it sold an aggregate 1,109,196 ADSs
representing 2,218,392 ordinary shares. In addition, the Company issued unregistered warrants to purchase 443,678 ADSs
representing 887,356 ordinary shares (the "October 2015 Financing"). The
warrants were exercisable after 6 months from the date of issuance for a period of five and a half years and had an exercise
price of $ 78.75 per ADS (equivalent to $ 2.625 per ordinary share) (subject to certain adjustments). The fair value of
the warrants issued as part of the September 2015 Financing, as of December 31, 2017 was $585 thousand. The fair value
of the warrants issued as part of the October 2015 Financing, as of December 31, 2016 and 2017 were $498 thousand, and
$252 thousand, respectively. Changes
in fair value of the warrants from commitment date to December 31, 2017 were recorded as financial income in the Company's
statement of comprehensive loss.
3.
In January 2017, the Company completed
a registered direct offering with certain institutional and accredited investors, pursuant to which it sold an aggregate 2,500,000
ADSs representing 5,000,000 of its ordinary shares and, in a concurrent private placement, warrants to purchase 1,250,000 ADSs
representing 2,500,000 of its ordinary shares for an aggregate purchase price of USD 5,000 (the "January 2017 Financing"). The warrants may be exercised after 6 months
from the date of issuance for a period of five and a half years and have an exercise price of USD 2.25 per ADS (subject to certain
adjustments). The Company also issued placement agent warrants to purchase 125,000 ADSs representing 250,000 ordinary shares exercisable
at USD 2.25 per ADS, subject to certain adjustments, for a period of five years. The investor warrants and placement agent warrants
may be exercised on a cashless basis if six months after issuance there is no effective registration statement registering the
ADSs underlying the warrants. The
fair value of the warrants issued as part of the January 2017 Financing, as of the issuance date and December 31, 2017 were $1,868
thousand, and $1,156 thousand, respectively. Changes
in fair value of the warrants from commitment date to December 31, 2017 were recorded as financial income in the Company's
statement of comprehensive loss. As a result of the change in the
Company's functional currency, at January 1, 2018, the Company reclassified its warrants with an exercise price denominated
in USD to equity according to the warrant fair value on that date in an amount of $2,030 that were outstanding as of December 31,
2017, as a financial liability. See also Note 2c(1).</t>
  </si>
  <si>
    <t>Share-Based Payment Transactions</t>
  </si>
  <si>
    <t>Share-based Payment Arrangement [Abstract]</t>
  </si>
  <si>
    <t>SHARE-BASED PAYMENT TRANSACTIONS</t>
  </si>
  <si>
    <t>NOTE
11:- SHARE-BASED PAYMENT TRANSACTIONS
a. Expenses
recognized in the financial statements:
Year ended December 31,
2019 2018 2017
USD
Research and development expenses $ 138 $ 123 $ 139
General and administrative expenses 132 130 53
$ 270 $ 253 $ 192
b. Share-based
payment transactions granted by the Company:
1. In
January 2019, the Company’s board of directors approved a grant of unlisted options
exercisable into 340,000 of the Company’s ordinary shares to two of its employees
and one senior officer for an exercise price of NIS 2.344 per shares (USD 0.68 per share,
respectively, based on the exchange rate reported by the Bank of Israel on December 31,
2019). The options vest on a quarterly basis for a period of 4 years from the grant date.
2. On
March 11, 2019, the Company’s shareholders approved a grant of unlisted options exercisable into 400,000 of the Company’s
ordinary shares to the Company’s chief executive officer for an exercise price of NIS 2.344 per share (USD 0.68
per share, respectively, based on the exchange rate reported by the Bank of Israel on December 31, 2019). The options vest
on a quarterly basis for a period of 48 months from the date of approval by the Company’s Board of Directors on January
7, 2019.
3. On
November 11, 2019, Company’s board of directors approved a grant of unlisted options exercisable into 500,000 of the
Company’s ordinary shares to a Company consultant for an exercise price of NIS 0.28 per share (USD 0.08 per share,
respectively, based on the exchange rate reported by the Bank of Israel on December 31, 2019). The options vest on a quarterly
basis for a period of 48 months. The
fair value of the Company’s share options granted was estimated using the binomial option pricing model using the following
range assumptions:
Description 2019
Risk-free interest rate 1.19 - 2.40 %
Expected volatility 65.63 - 75.86 %
Dividend yield 0
Contractual life 9.83 - 10
Early Exercise Multiple (Suboptimal Factor) 2.5 - 3
Exercise price (NIS) 0.28 - 2.344
c. Movement
during the year: The
following table lists the number of share options, their weighted average exercise prices and modification in option plans of
employees, directors and consultants for the periods indicated:
Shares subject to options
outstanding
2019 2018 2017
Number Weighted average exercise price Number Weighted average exercise price Number Weighted average exercise price
USD USD USD
Outstanding at beginning of year 1,437,400 1.20 1,490,423 1.35 737,028 2.63
Grants 1,240,000 0.44 - - 970,000 0.75
Forfeited/expired (4,000 ) 5.98 (53,023 ) 7.53 (216,605 ) 4.26
Outstanding at end of year 2,673,400 0.89 1,437,400 1.20 1,490,423 1.35
Exercisable at end of year 1,134,653 1.39 736,155 2.41 451,266 2.41
d. The
weighted average remaining contractual life for the shares subject to options outstanding as of December 31, 2019, 2018
and 2017 was 7.93 years, 7.64 years and 8.38 years, respectively.
e. The
range of exercise prices for shares subject to options outstanding as of December 31, 2019, 2018 and 2017 was between
USD 0.08 and USD 4.66.</t>
  </si>
  <si>
    <t>Leases</t>
  </si>
  <si>
    <t>Leases [Abstract]</t>
  </si>
  <si>
    <t>LEASES</t>
  </si>
  <si>
    <t xml:space="preserve">NOTE
12:- LEASES: The
Company has lease contracts for motor vehicles used in its operations. Leases of motor vehicles have lease terms of 3 years. The
following is a summary of weighted average remaining lease terms and discount rate for all of the Company's operating leases:
December
31,
weighted average remaining lease term (years) 2.3
weighted average discount rate 13 % The
components of lease expense and supplemental cash flow information related to leases for the year ended December 31, 2019 were
as follows:
Year ended
Components of lease expense:
Operating lease cost $ 29
Total lease expenses $ 29
Year ended
Supplemental cash flow information
Cash paid for amounts included in the measurement of lease liabilities $ 38
Supplemental non-cash information related to lease liabilities arising from
obtaining ROU assets $ 76 Maturities
of lease liabilities as of December 31, 2019 were as follows:
2020 $ 38
2021 $ 32
2022 $ 12
Total operating lease payments $ 82
Less: imputed interest $ (7 )
Present value of lease liability $ 75 </t>
  </si>
  <si>
    <t>Finance Income (Expense)</t>
  </si>
  <si>
    <t>Finance Income Expense [Abstract]</t>
  </si>
  <si>
    <t>FINANCE INCOME (EXPENSE)</t>
  </si>
  <si>
    <t xml:space="preserve">NOTE
13:- FINANCE INCOME (EXPENSE)
Year ended December 31,
2019 2018 2017
USD
Finance expenses:
Bank commissions $ (21 ) $ (18 ) $ (28 )
Issuance expenses - - (302 )
Interest expenses from ASC 606 implementation (427 ) (427 ) -
Net loss from exchange rate fluctuations (33 ) (115 ) (588 )
Other loss from short-term investment revaluation (209 ) (644 ) (5 )
(690 ) (1,204 ) (923 )
Finance income:
Interest income on bank deposits 72 51 69
Net change in fair value warrants exercisable into shares - - 2,457
72 51 2,526
$ (618 ) $ (1,153 ) $ 1,603 </t>
  </si>
  <si>
    <t>Taxes On Income</t>
  </si>
  <si>
    <t>Income Tax Disclosure [Abstract]</t>
  </si>
  <si>
    <t>TAXES ON INCOME</t>
  </si>
  <si>
    <t>NOTE
14:- TAXES ON INCOME
a. Corporate
tax rates: Israeli
taxation: Corporate
tax rate in Israel in 2019 was 23%, 2018 - 23% and in 2017 was 24%.
b. Final
tax assessments: The
Company received final tax assessments through 2014.
c. Net
operating carryforward losses for tax purposes and other temporary differences: As
of December 31, 2019, the Company had carryforward losses amounting to approximately USD 118,642.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9 2018
Deferred tax assets:
Net operating loss carry forward $ 27,288 $ 22,931
Temporary differences mainly relating to Research
and Development 2,241 1,399
Deferred tax asset before valuation allowance 29,529 24,330
Valuation allowance (29,529 ) (24,330 )
Deferred tax asset - -
Deferred tax liabilities:
Other temporary differences -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Transactions with Related Parties</t>
  </si>
  <si>
    <t>Related Party Transactions [Abstract]</t>
  </si>
  <si>
    <t>TRANSACTIONS WITH RELATED PARTIES</t>
  </si>
  <si>
    <t>NOTE
15:- TRANSACTIONS WITH RELATED PARTIES
a. The Chairman of the Company's board of directors is a senior partner in the patent firm which represents the Company in intellectual property and commercial matters (the "Service Provider"). The Service Provider charges the Company for services it renders on an hourly basis. The aggregate amount of these expenses was approximately $163, $229 and $234 in 2019, 2018 and 2017, respectively, which were recorded under research and development expenses within Company's consolidated statements of comprehensive loss.
b. On September 10, 2019, the Company has entered into a collaboration agreement with Univo according to which the Company issued 19,934,355 of its ordinary shares. See also Note 5.</t>
  </si>
  <si>
    <t>Subsequent Events</t>
  </si>
  <si>
    <t>Subsequent Events [Abstract]</t>
  </si>
  <si>
    <t>SUBSEQUENT EVENTS</t>
  </si>
  <si>
    <t>NOTE
16:- SUBSEQUENT EVENTS
a. On
January 9, 2020, the Company entered into warrant exercise agreements (the "Exercise
Agreements") with several accredited investors who are the holders (the "Holders")
of certain warrants (the "Public Warrants") to purchase the Company's
ordinary shares, represented by ADSs, pursuant to which the Holders exercised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 Under
the Exercise Agreements, the Company issued to the Holders new unregistered warrants to purchase up to 22,278,540 ordinary
shares represented by 742,618 ADSs (the "Private Placement Warrants"). The Private Placement Warrants are
immediately exercisable, expire five and one-half years from issuance date and have an exercise price of USD 3.45 per
ADS, subject to adjustment as set forth therein. The Private Placement Warrants may be exercised on a cashless basis if
six months after issuance there is no effective registration statement registering the ADSs underlying the warrants. In
connection with the Exercise Agreements, the Company engaged H.C. Wainwright &amp; Co., LLC to act as the Company's
exclusive placement agent. Pursuant to an Engagement Agreement dated January 8, 2020, the Company paid the Placement Agent
a cash placement fee equal to 7.0% of the aggregate number of ADSs placed in the offering, plus a non-accountable expense
allowance of USD 35. In addition, the Company issued to the Placement Agent warrants exercisable for 7.0% of the aggregate
number of ADSs placed in the offering, on the same terms as the Private Placement Warrants. Pursuant
to the terms of the Exercise Agreements, the warrant holders agreed to exercise the warrants at a reduced exercise price,
thereby creating a benefit to these warrant holders. As such, the Company recorded a deemed dividend in the amount of
$715.
b. On
February 17, 2020, the Company entered into an amendment to the Univo agreement (see also Note 5), pursuant to which the
parties expanded the collaboration to allow the testing of minute CBD concentrations/dosages in combination with Namodenoson
on liver cancer and additional oncological indications. As part of the expansion, the Company agreed to fund the research and
development activities for the two new indications, to be jointly performed, for an amount of US$200 per
indication.
c. On
February 10, 2020, the Company entered into a Securities Purchase Agreement (the "Purchase
Agreement") with certain institutional investors (the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 The
net proceeds from the offering were approximately USD 4,200, after deducting the placement agent's fees and estimated
offering expenses payable by the Company, assuming full exercise of the pre-funded warrants and excluding any proceeds
from the exercise of Warrants. In
connection with the offering, the Company paid H.C. Wainwright &amp; Co., LLC a cash placement fee equal to 7.5% of the
gross proceeds raised in the offering, a management fee equal to 1% of the gross proceeds raised in the offering, a payment
for nonaccountable expenses of $50, a reimbursement for legal fees and expenses of USD 100, and USD 12.9 for closing fees.
The Placement Agent also received compensation warrants exercisable for up to 250,000 ADSs at an exercise price of USD
1.875 per ADS expiring on February 10, 2025. On
March 9, 2020, as a result of an exercise of warrants by the investors from the February 2020 offering, the Company issued
an aggregate of 20,250,000 ordinary shares represented by 675,000 ADSs, at a price of $1.50 per ADS for gross proceeds
of $1,012.
d. In
April and May, 2020, as a result of an exercise of warrants by the investors from the
February 2020 offering, the Company issued an aggregate of 31,000,020 ordinary shares
represented by 1,033,334 ADSs, at a price of $1.50 per ADS for gross proceeds of $1,550.
e. On April 28, 2020, a special meeting of shareholders of the Company approved an increase in the Company's authorized share capital to 1,000,000,000 ordinary shares of 0.25 NIS par value each.
f. On
May 27, 2020, the Company's board of directors approved a grant of unlisted options exercisable into 3,750,000 of the Company's
ordinary shares to its employees, consultants and one senior officer for an exercise price of NIS 0.224 per shares (USD 0.06 per
share, respectively, based on the exchange rate reported by the Bank of Israel on the same day). The options vest on a quarterly
basis for a period of 4 years from the grant date.
g. On
May 27, 2020, the Company's board of directors approved a grant (subject to shareholders' approval) of unlisted options
exercisable into 2,500,000 of the Company's ordinary shares to the Company's chief executive officer for an exercise
price of NIS 0.224 per share (USD 0.06 per share, respectively, based on the exchange rate reported by the Bank of Israel
on the same day). The options will vest on a quarterly basis for a period of 4 years from the date of approval by the Company's
Board of Directors on May 27, 2020.
h. Public health epidemics or outbreaks could adversely impact our business. In late 2019, a novel strain of COVID-19, also known as coronavirus, was reported in Wuhan, China. While initially the outbreak was largely concentrated in China, it has now spread to several other countries, including in Israel, and infections have been reported globally. The Company has implemented remote working and workplace protocols for its employees in accordance with Israel Health Ministry guidelines and is closely evaluating the pandemic as it evolves. To date, the Company's operations have not been materially impacted by the coronavirus outbreak. However, the extent to which the coronavirus impacts the Company's operations in the future will depend on future developments, which are highly uncertain and cannot be predicted with confidence, including the duration and severity of the outbreak, the possibility of a "second wave", and the actions that may be required to contain the coronavirus or treat its impact. In particular, the continued spread of the coronavirus globally, could adversely impact the Company's operations and workforce, including the Company's research and clinical trials and its ability to raise capital, which in turn could have an adverse impact on our business, financial condition and results of operation.</t>
  </si>
  <si>
    <t>Significant Accounting Policies (Policies)</t>
  </si>
  <si>
    <t>Use of estimates:</t>
  </si>
  <si>
    <t xml:space="preserve">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si>
  <si>
    <t>Principles of consolidation:</t>
  </si>
  <si>
    <t>b. Principles
of consolidation: The
consolidated financial statements include the accounts of the Company and its subsidiary. Intercompany accounts and transactions
have been eliminated.</t>
  </si>
  <si>
    <t>Functional currency, presentation currency and foreign currency:</t>
  </si>
  <si>
    <t>c. Functional
currency, presentation currency and foreign currency:
1. Functional
currency and presentation currency: From the Company's
inception through January 1, 2018, the Company's functional and presentation currency was the New Israeli Shekel
("NIS"). Management conducted a review of the functional currency of the Company and decided to change its
functional and presentation currency to the U.S. dollar ("dollar", "USD" or "$")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Accounting Standard Codification
("ASC") 830, "Foreign Currency Matters",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ASC 830,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ASC 830 regarding translating foreign currency financial statements of consolidated subsidiary. As
a result of the change in the Company's functional currency, at January 1, 2018, the Company reclassified its warrants with
an exercise price denominate in USD to equity according to the warrants fair value on that date in an amount of $2,030 that were
outstanding as of December 31, 2017, as a financial liability.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t>
  </si>
  <si>
    <t>Cash equivalents:</t>
  </si>
  <si>
    <t>d. Cash
equivalents: The
Company considers all highly liquid investments, which are readily convertible to cash with a maturity of three months or less
at the date of acquisition, to be cash equivalents.</t>
  </si>
  <si>
    <t>Account receivables and prepaid expenses:</t>
  </si>
  <si>
    <t>e. Account
receivables and prepaid expenses: Prepaid
expenses are composed mainly from active pharmaceutical ingredients and clinical trial drug-kits which are expensed based on the
percentage of completion method of the related clinical trials.</t>
  </si>
  <si>
    <t>f. Account
receivables and prepaid expenses: Long-term
lease deposits include mainly long-term deposits for the Company's leased vehicles.</t>
  </si>
  <si>
    <t>Property, plant and equipment:</t>
  </si>
  <si>
    <t>g.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t>
  </si>
  <si>
    <t>Impairment of long-lived assets:</t>
  </si>
  <si>
    <t>h.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9, and 2018, no
impairment indicators have been identified.</t>
  </si>
  <si>
    <t>Revenue recognition:</t>
  </si>
  <si>
    <t>i.
Revenue recognition: As of January 1, 2018, the Company initially
adopted Topic 606 – "Revenue from Contracts with Customers". The Company elected to apply the provisions of the
standard using the modified retrospective method with the application of certain practical expedients and without restatement of
comparative data. The
Company generates revenues from distribution agreements. Such revenues comprise of upfront license fees, milestone payments and
potential royalty pay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The
Company identified four components in the agreements: (i) performing the research and development services through regulatory
approval; (ii) exclusive licensing to distribute the product; (iii) participation in joint steering committee; and, (iv) royalties
resulting from future sales of the product. In
several contracts components (i) – (iii) were analyzed as one performance obligation.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accrue in accordance with the substance and terms of the relevant agreement. In
other contracts,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Company performs under the contract.</t>
  </si>
  <si>
    <t>Research and development expenditures:</t>
  </si>
  <si>
    <t>j. Research
and development expenditures: Research
expenditures are recognized in the statement of comprehensive loss when incurred.</t>
  </si>
  <si>
    <t>Fair value measurement:</t>
  </si>
  <si>
    <t>k.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financial assets measured using Level 1 inputs. See Note 4 and Note 8.</t>
  </si>
  <si>
    <t>Legal and other contingencies</t>
  </si>
  <si>
    <t>l.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18, and 2019, the Company
is not a party to any litigation that could have a material adverse effect on the Company's business, financial position,
results of operations or cash flows. Legal costs incurred in connection with loss contingencies are expensed as incurred.</t>
  </si>
  <si>
    <t>Severance pay:</t>
  </si>
  <si>
    <t>m.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19, 2018 and 2017 amounted to $42, $42 and $42, respectively.</t>
  </si>
  <si>
    <t>Share-based payment transactions:</t>
  </si>
  <si>
    <t>n. Share-based
payment transactions :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hare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Taxes on income:</t>
  </si>
  <si>
    <t>o.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benefits was recorded as a result of the implementation of ASC 740.</t>
  </si>
  <si>
    <t>Loss per share:</t>
  </si>
  <si>
    <t>p. Loss
per share :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9, 2018 and 2017 have been excluded from the calculation
of the diluted net loss per share, because all such securities are anti-dilutive for all periods presented. To
compute diluted loss per share for the years ended December 31, 2019, December 31, 2018 and December 31, 2017, the total number
of 2,673,400, 1,437,400 and 1,490,423 shares, respectively subject to outstanding unlisted options have not been considered since
they have anti-dilutive effect.</t>
  </si>
  <si>
    <t>Recently adopted accounting pronouncements</t>
  </si>
  <si>
    <t>q. Recently
adopted accounting pronouncements In February 2016, the FASB issued
ASU No. 2016-02, "Leases" (Topic 842)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the Company's historical accounting under ASC 840. The Company elected the
package of practical expedients permitted under ASC 842,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19. The adoption did not impact the Company's beginning retained earnings, or prior year consolidated statements
of comprehensive loss and statements of cash flows. Under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solidated balance sheets. See Note 12 for further information on
leases. In June 2018, the FASB issued
ASU 2018-07, "Compensation—Stock Compensation (Topic 718): Improvements to Nonemployee Share-Based Payment Accounting."
This ASU supersedes ASC 505-50, "Equity—Equity Based Payments to Non-Employees," and expands the scope of ASC
718, "Compensation—Stock Compensation," to include all share-based payment arrangements related to the acquisition
of goods and services from both nonemployees and employees. The Company adopted this ASU on January 1, 2019. The adoption of this
ASU did not have a material impact on the Company's consolidated financial statements.</t>
  </si>
  <si>
    <t>Recently issued accounting pronouncements, not yet adopted:</t>
  </si>
  <si>
    <t>r. Recently issued accounting pronouncements, not yet adopted :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 is effective for fiscal years beginning after December 15, 2019, including interim periods within those fiscal years.
Early adoption is permitted. The Company does not expect this ASU to have a material effect on its consolidated financial statements.</t>
  </si>
  <si>
    <t>Significant Accounting Policies (Tables)</t>
  </si>
  <si>
    <t>Schedule of property, plant and equipment</t>
  </si>
  <si>
    <t xml:space="preserve">% Mainly
Laboratory
equipment and Leasehold improvements 10
Computers,
office furniture and equipment 6
- 33 33 </t>
  </si>
  <si>
    <t>Other Accounts Receivable and Prepaid Expenses (Tables)</t>
  </si>
  <si>
    <t>Schedule of other accounts receivable and prepaid expenses</t>
  </si>
  <si>
    <t xml:space="preserve"> December 31,
2019 2018
USD
Government authorities $ 14 $ 41
Asset related to Univo transaction (see Note 5) 637 -
Prepaid expenses and others $ 3,732 $ 3,974
$ 4,383 $ 4,015 </t>
  </si>
  <si>
    <t>Other Non-Current Receivables (Tables)</t>
  </si>
  <si>
    <t>Schedule of other non-current receivables</t>
  </si>
  <si>
    <t xml:space="preserve"> December 31,
Other receivables (Note 3) $ 637
Other non-current receivables 912
Total $ 1,549 </t>
  </si>
  <si>
    <t>Property, Plant and Equipment, Net (Tables)</t>
  </si>
  <si>
    <t>Schedule of composition of assets, grouped by major classification</t>
  </si>
  <si>
    <t xml:space="preserve">December 31,
2019 2018
Cost:
Laboratory equipment $ 39 $ 39
Computers, office furniture and equipment 193 190
Leasehold improvements 12 12
244 241
Accumulated depreciation:
Laboratory equipment 23 18
Computers, office furniture and equipment 178 170
Leasehold improvements 7 6
208 194
Property and equipment, net $ 36 $ 47 </t>
  </si>
  <si>
    <t>Other Accounts Payable (Tables)</t>
  </si>
  <si>
    <t>Schedule of other accounts payable</t>
  </si>
  <si>
    <t xml:space="preserve">December 31,
2019 2018
USD
Employees and payroll accruals $ 165 $ 149
Accrued expenses 445 973
$ 610 $ 1,122 </t>
  </si>
  <si>
    <t>Fair Value Measurements (Tables)</t>
  </si>
  <si>
    <t>Schedule of financial assets and liabilities measured at fair value on a recurring basis</t>
  </si>
  <si>
    <t xml:space="preserve"> December 31, 2019
Fair value measurements
Description Fair value Level 1 Level 2 Level 3
Short-term investment $ 64 $ 64 $ - $ -
Total financial assets $ 64 $ 64 $ - $ -
December 31, 2018
Fair value measurements
Description Fair value Level 1 Level 2 Level 3
Short-term investment $ 273 $ 273 $ - $ -
Total financial assets $ 273 $ 273 $ - $ - </t>
  </si>
  <si>
    <t>Share-Based Payment Transactions (Tables)</t>
  </si>
  <si>
    <t>Schedule of expenses</t>
  </si>
  <si>
    <t xml:space="preserve"> Year ended December 31,
2019 2018 2017
USD
Research and development expenses $ 138 $ 123 $ 139
General and administrative expenses 132 130 53
$ 270 $ 253 $ 192 </t>
  </si>
  <si>
    <t>Schedule of share options granted was estimated using the binomial option pricing model using the following range assumptions</t>
  </si>
  <si>
    <t xml:space="preserve">Description 2019
Risk-free interest rate 1.19 - 2.40 %
Expected volatility 65.63 - 75.86 %
Dividend yield 0
Contractual life 9.83 - 10
Early Exercise Multiple (Suboptimal Factor) 2.5 - 3
Exercise price (NIS) 0.28 - 2.344 </t>
  </si>
  <si>
    <t>Schedule of number of share options, their weighted average exercise prices and modification in option plans of employees, directors and consultants</t>
  </si>
  <si>
    <t xml:space="preserve"> Shares subject to options
outstanding
2019 2018 2017
Number Weighted average exercise price Number Weighted average exercise price Number Weighted average exercise price
USD USD USD
Outstanding at beginning of year 1,437,400 1.20 1,490,423 1.35 737,028 2.63
Grants 1,240,000 0.44 - - 970,000 0.75
Forfeited/expired (4,000 ) 5.98 (53,023 ) 7.53 (216,605 ) 4.26
Outstanding at end of year 2,673,400 0.89 1,437,400 1.20 1,490,423 1.35
Exercisable at end of year 1,134,653 1.39 736,155 2.41 451,266 2.41 </t>
  </si>
  <si>
    <t>Leases (Tables)</t>
  </si>
  <si>
    <t>Schedule of weighted average remaining lease terms and discount rate</t>
  </si>
  <si>
    <t>December
31,
weighted average remaining lease term (years) 2.3
weighted average discount rate 13 %</t>
  </si>
  <si>
    <t>Schedule of lease expense</t>
  </si>
  <si>
    <t xml:space="preserve">Year ended
Components of lease expense:
Operating lease cost $ 29
Total lease expenses $ 29 </t>
  </si>
  <si>
    <t>Schedule of supplemental cash flow</t>
  </si>
  <si>
    <t xml:space="preserve">Year ended
Supplemental cash flow information
Cash paid for amounts included in the measurement of lease liabilities $ 38
Supplemental non-cash information related to lease liabilities arising from
obtaining ROU assets $ 76 </t>
  </si>
  <si>
    <t>Schedule of maturities of operating lease liabilities</t>
  </si>
  <si>
    <t xml:space="preserve">2020 $ 38
2021 $ 32
2022 $ 12
Total operating lease payments $ 82
Less: imputed interest $ (7 )
Present value of lease liability $ 75 </t>
  </si>
  <si>
    <t>Finance Income (Expense) (Tables)</t>
  </si>
  <si>
    <t>Schedule of finance income (expense)</t>
  </si>
  <si>
    <t xml:space="preserve">Year ended December 31,
2019 2018 2017
USD
Finance expenses:
Bank commissions $ (21 ) $ (18 ) $ (28 )
Issuance expenses - - (302 )
Interest expenses from ASC 606 implementation (427 ) (427 ) -
Net loss from exchange rate fluctuations (33 ) (115 ) (588 )
Other loss from short-term investment revaluation (209 ) (644 ) (5 )
(690 ) (1,204 ) (923 )
Finance income:
Interest income on bank deposits 72 51 69
Net change in fair value warrants exercisable into shares - - 2,457
72 51 2,526
$ (618 ) $ (1,153 ) $ 1,603 </t>
  </si>
  <si>
    <t>Taxes On Income (Tables)</t>
  </si>
  <si>
    <t>Schedule of deferred tax assets and liabilities</t>
  </si>
  <si>
    <t xml:space="preserve">December 31,
2019 2018
Deferred tax assets:
Net operating loss carry forward $ 27,288 $ 22,931
Temporary differences mainly relating to Research
and Development 2,241 1,399
Deferred tax asset before valuation allowance 29,529 24,330
Valuation allowance (29,529 ) (24,330 )
Deferred tax asset - -
Deferred tax liabilities:
Other temporary differences - -
Deferred tax asset, net $ - $ - </t>
  </si>
  <si>
    <t>General (Details) - USD ($) $ in Thousands</t>
  </si>
  <si>
    <t>1 Months Ended</t>
  </si>
  <si>
    <t>Nov. 16, 2017</t>
  </si>
  <si>
    <t>General (Textual)</t>
  </si>
  <si>
    <t>Deferred payments</t>
  </si>
  <si>
    <t>Accrued milestone payments</t>
  </si>
  <si>
    <t>Capital gain amount</t>
  </si>
  <si>
    <t>Net losses</t>
  </si>
  <si>
    <t>Negative cash flows from operatingactivities</t>
  </si>
  <si>
    <t>Decrease in operating lease right of use assets</t>
  </si>
  <si>
    <t>Decrease in finance expenses</t>
  </si>
  <si>
    <t>Increase in general and administrative expense</t>
  </si>
  <si>
    <t>Decrease in finance income</t>
  </si>
  <si>
    <t>Increase in finance income</t>
  </si>
  <si>
    <t>Increase (decrease) in additional paid-in capital</t>
  </si>
  <si>
    <t>Increase in shareholders’ equity</t>
  </si>
  <si>
    <t>Increase (decrease) in retained earnings (deficit)</t>
  </si>
  <si>
    <t>Conversion of American Depositary Shares</t>
  </si>
  <si>
    <t>Ophthalix, Inc [Member]</t>
  </si>
  <si>
    <t>Ownership interest percentage</t>
  </si>
  <si>
    <t>8.00%</t>
  </si>
  <si>
    <t>82.00%</t>
  </si>
  <si>
    <t>Significant Accounting Policies (Details)</t>
  </si>
  <si>
    <t>Laboratory equipment and Leasehold improvements [Member]</t>
  </si>
  <si>
    <t>Depreciation rates property, plant and equipment</t>
  </si>
  <si>
    <t>10.00%</t>
  </si>
  <si>
    <t>Computers, office furniture and equipment [Member]</t>
  </si>
  <si>
    <t>33.00%</t>
  </si>
  <si>
    <t>Computers, office furniture and equipment [Member] | Minimum [Member]</t>
  </si>
  <si>
    <t>6.00%</t>
  </si>
  <si>
    <t>Computers, office furniture and equipment [Member] | Maximum [Member]</t>
  </si>
  <si>
    <t>Significant Accounting Policies (Details Textual) - USD ($) $ in Thousands</t>
  </si>
  <si>
    <t>Jan. 01, 2019</t>
  </si>
  <si>
    <t>Jan. 01, 2018</t>
  </si>
  <si>
    <t>Significant Accounting Policies (Textual)</t>
  </si>
  <si>
    <t>Warrants fair value on amount</t>
  </si>
  <si>
    <t>Rate of deposits</t>
  </si>
  <si>
    <t>8.33%</t>
  </si>
  <si>
    <t>Severance pay expense</t>
  </si>
  <si>
    <t>Tax benefit as largest amount</t>
  </si>
  <si>
    <t>50.00%</t>
  </si>
  <si>
    <t>Shares subject to options outstanding</t>
  </si>
  <si>
    <t>Operating lease liabilities</t>
  </si>
  <si>
    <t>Other Accounts Receivable and Prepaid Expenses (Details) - USD ($) $ in Thousands</t>
  </si>
  <si>
    <t>Government authorities</t>
  </si>
  <si>
    <t>Asset related to Univo transaction (see Note 5)</t>
  </si>
  <si>
    <t>Prepaid expenses and others</t>
  </si>
  <si>
    <t>Short-Term Investment (Details) - Wize Pharma Inc [Member] - shares</t>
  </si>
  <si>
    <t>Short-Term Investment (Textual)</t>
  </si>
  <si>
    <t>Business holding shares</t>
  </si>
  <si>
    <t>Outstanding shares, percentage</t>
  </si>
  <si>
    <t>2.20%</t>
  </si>
  <si>
    <t>3.90%</t>
  </si>
  <si>
    <t>Other Non-Current Receivables (Details) - USD ($) $ in Thousands</t>
  </si>
  <si>
    <t>Other receivables (Note 3)</t>
  </si>
  <si>
    <t>Other Non-Current Receivables (Details Textual) - USD ($) $ in Thousands</t>
  </si>
  <si>
    <t>Sep. 10, 2019</t>
  </si>
  <si>
    <t>Ordinary shares issued</t>
  </si>
  <si>
    <t>Ordinary shares value</t>
  </si>
  <si>
    <t>Univo [Member]</t>
  </si>
  <si>
    <t>Collaboration agreement, description</t>
  </si>
  <si>
    <t>The Company entered into a collaboration agreement with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agreed to pay Univo a total of USD 500 in two insta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t>
  </si>
  <si>
    <t>Laboratory services</t>
  </si>
  <si>
    <t>Univo [Member] | Private Placement [Member]</t>
  </si>
  <si>
    <t>Cash paid</t>
  </si>
  <si>
    <t>Property, Plant and Equipment, Net (Details) - USD ($) $ in Thousands</t>
  </si>
  <si>
    <t>Property and equipment, gross</t>
  </si>
  <si>
    <t>Accumulated depreciation, property and equipment</t>
  </si>
  <si>
    <t>Property and equipment, net</t>
  </si>
  <si>
    <t>Laboratory equipment [Member]</t>
  </si>
  <si>
    <t>Leasehold improvements [Member]</t>
  </si>
  <si>
    <t>Property, Plant and Equipment, Net (Details Textual) - USD ($) $ in Thousands</t>
  </si>
  <si>
    <t>Property, Plant and Equipment, Net (Textual)</t>
  </si>
  <si>
    <t>Depreciation expenses</t>
  </si>
  <si>
    <t>Other Accounts Payable (Details) - USD ($) $ in Thousands</t>
  </si>
  <si>
    <t>Employees and payroll accruals</t>
  </si>
  <si>
    <t>Accrued expenses</t>
  </si>
  <si>
    <t>Fair Value Measurements (Details) - USD ($) $ in Thousands</t>
  </si>
  <si>
    <t>Level 1 [Member]</t>
  </si>
  <si>
    <t>Total financial assets</t>
  </si>
  <si>
    <t>Level 2 [Member]</t>
  </si>
  <si>
    <t>Level 3 [Member]</t>
  </si>
  <si>
    <t>Fair Value [Member]</t>
  </si>
  <si>
    <t>Contingent Liabilities and Commitments (Details Textual) € in Thousands, $ in Thousands</t>
  </si>
  <si>
    <t>Oct. 07, 2019</t>
  </si>
  <si>
    <t>Aug. 31, 2019USD ($)</t>
  </si>
  <si>
    <t>Jul. 31, 2019USD ($)</t>
  </si>
  <si>
    <t>Apr. 30, 2019USD ($)</t>
  </si>
  <si>
    <t>Feb. 25, 2019USD ($)</t>
  </si>
  <si>
    <t>Aug. 31, 2017USD ($)</t>
  </si>
  <si>
    <t>Oct. 31, 2016USD ($)</t>
  </si>
  <si>
    <t>Mar. 31, 2015USD ($)</t>
  </si>
  <si>
    <t>Dec. 31, 2019USD ($)</t>
  </si>
  <si>
    <t>Dec. 31, 2019EUR (€)</t>
  </si>
  <si>
    <t>Dec. 31, 2016USD ($)</t>
  </si>
  <si>
    <t>Aug. 06, 2018USD ($)</t>
  </si>
  <si>
    <t>Contingent Liabilities and Commitments (Textual)</t>
  </si>
  <si>
    <t>Patent agreement, description</t>
  </si>
  <si>
    <t>The patent under the agreement, as follows: (i) €50 upon initiation of Phase I studies; (ii) €100 upon initiation of Phase II studies; (iii) €200 upon initiation of Phase III studies; and (iv) €500 upon marketing approval by any regulatory authority.</t>
  </si>
  <si>
    <t>Royalty payments, percentage</t>
  </si>
  <si>
    <t>Upfront payments</t>
  </si>
  <si>
    <t>Upfront payments, additional</t>
  </si>
  <si>
    <t>Distribution and supply agreement, description</t>
  </si>
  <si>
    <t>Pursuant to the Agreement, the Company agreed to retain Capital Point to provide certain financial advisory services to the Company and to pay Capital Point a fee equal to 5% of the amounts raised or the value of securities issued in certain future transactions involving issuances of securities of the Company, provided such fee shall not exceed USD 1,300.</t>
  </si>
  <si>
    <t>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t>
  </si>
  <si>
    <t>Additional milestone payment</t>
  </si>
  <si>
    <t>Advance receivable</t>
  </si>
  <si>
    <t>EUR [Member]</t>
  </si>
  <si>
    <t>Concession commission | €</t>
  </si>
  <si>
    <t>Annual royalties | €</t>
  </si>
  <si>
    <t>Total royalties | €</t>
  </si>
  <si>
    <t>CKD [Member]</t>
  </si>
  <si>
    <t>Cipher [Member]</t>
  </si>
  <si>
    <t>16.50%</t>
  </si>
  <si>
    <t>Cipher [Member] | CAD [Member]</t>
  </si>
  <si>
    <t>Minimum [Member]</t>
  </si>
  <si>
    <t>Percentage of net sales</t>
  </si>
  <si>
    <t>2.00%</t>
  </si>
  <si>
    <t>Minimum [Member] | CKD [Member]</t>
  </si>
  <si>
    <t>Maximum [Member]</t>
  </si>
  <si>
    <t>3.00%</t>
  </si>
  <si>
    <t>Maximum [Member] | CKD [Member]</t>
  </si>
  <si>
    <t>23.00%</t>
  </si>
  <si>
    <t>Shareholders' Equity (Details) $ / shares in Units, $ in Thousands</t>
  </si>
  <si>
    <t>May 10, 2019</t>
  </si>
  <si>
    <t>Apr. 04, 2019USD ($)$ / sharesshares</t>
  </si>
  <si>
    <t>Mar. 13, 2018USD ($)$ / sharesshares</t>
  </si>
  <si>
    <t>Dec. 31, 2019shares</t>
  </si>
  <si>
    <t>Sep. 30, 2019shares</t>
  </si>
  <si>
    <t>May 22, 2019USD ($)$ / sharesshares</t>
  </si>
  <si>
    <t>Jan. 18, 2019USD ($)$ / sharesshares</t>
  </si>
  <si>
    <t>Dec. 31, 2018shares</t>
  </si>
  <si>
    <t>May 31, 2018shares</t>
  </si>
  <si>
    <t>Dec. 31, 2017USD ($)</t>
  </si>
  <si>
    <t>Jan. 31, 2017USD ($)shares</t>
  </si>
  <si>
    <t>Oct. 30, 2015shares</t>
  </si>
  <si>
    <t>Sep. 30, 2015shares</t>
  </si>
  <si>
    <t>Dec. 31, 2014shares</t>
  </si>
  <si>
    <t>Mar. 31, 2014shares</t>
  </si>
  <si>
    <t>Nov. 28, 2013₪ / sharesshares</t>
  </si>
  <si>
    <t>Dec. 31, 2018USD ($)</t>
  </si>
  <si>
    <t>Shareholders' Equity (Textual)</t>
  </si>
  <si>
    <t>Fair value of the warrants | $</t>
  </si>
  <si>
    <t>2013 Plan [Member]</t>
  </si>
  <si>
    <t>Shares reserved for issuance</t>
  </si>
  <si>
    <t>Warrants, description</t>
  </si>
  <si>
    <t>The warrants issued in the March 2014 Financing were exercisable after 6 months from the date of issuance for a period of four years and had an exercise price of $ 96.3 per ADS (equivalent to $ 3.215 per ordinary share) (subject to certain adjustments). The warrants issued in the December 2014 Financing were exercisable for a period of five years following issuance and had an exercise price of $ 66.75 per ADS (equivalent to $ 2.225 per ordinary share) (subject to certain adjustments). The fair value of the warrants issued as part of the December 2014 Financing, as of 2017 was $37 thousand.</t>
  </si>
  <si>
    <t>2013 Plan [Member] | NIS [Member]</t>
  </si>
  <si>
    <t>Price per share | ₪ / shares</t>
  </si>
  <si>
    <t>October 2015 Financing [Member]</t>
  </si>
  <si>
    <t>The warrants were exercisable after 6 months from the date of issuance for a period of five and a half years and had an exercise price of $ 78.75 per ADS (equivalent to $ 2.625 per ordinary share) (subject to certain adjustments). The fair value of the warrants issued as part of the September 2015 Financing, as of December 31, 2017 was $585 thousand. The fair value of the warrants issued as part of the October 2015 Financing, as of December 31, 2016 and 2017 were $498 thousand, and $252 thousand, respectively.</t>
  </si>
  <si>
    <t>January 2017 Financing [Member]</t>
  </si>
  <si>
    <t>The Company reclassified its warrants with an exercise price denominate in USD to equity according to the warrants fair value on that date in an amount of $2,030 that were outstanding as of December 31, 2017, as a financial liability.</t>
  </si>
  <si>
    <t>The warrants may be exercised after 6 months from the date of issuance for a period of five and a half years and have an exercise price of USD 2.25 per ADS (subject to certain adjustments). The Company also issued placement agent warrants to purchase 125,000 ADSs representing 250,000 ordinary shares exercisable at USD 2.25 per ADS, subject to certain adjustments, for a period of five years. The investor warrants and placement agent warrants may be exercised on a cashless basis if six months after issuance there is no effective registration statement registering the ADSs underlying the warrants.</t>
  </si>
  <si>
    <t>Ordinary Share [Member]</t>
  </si>
  <si>
    <t>Reverse stock split, description</t>
  </si>
  <si>
    <t>The Company effected a change in the ratio of the Company's ADS to ordinary shares from one (1) ADS representing two (2) ordinary shares to a new ratio of one (1) ADS representing thirty (30) ordinary shares. For ADS holders, the ratio change had the same effect as a one-for-fifteen reverse ADS split.</t>
  </si>
  <si>
    <t>Shares issued</t>
  </si>
  <si>
    <t>American Depository Shares [Member]</t>
  </si>
  <si>
    <t>Aggregate shares sold</t>
  </si>
  <si>
    <t>Warrant to purchase common shares</t>
  </si>
  <si>
    <t>Aggregate purchase price | $</t>
  </si>
  <si>
    <t>American Depository Shares [Member] | Institutional Investors [Member]</t>
  </si>
  <si>
    <t>Exercise price of warrant | $ / shares</t>
  </si>
  <si>
    <t>American Depository Shares [Member] | Private Placement [Member]</t>
  </si>
  <si>
    <t>Warrant to purchase additional common shares</t>
  </si>
  <si>
    <t>American Depository Shares [Member] | Unregistered placement [Member]</t>
  </si>
  <si>
    <t>Ordinary Share [Member] | Institutional Investors [Member]</t>
  </si>
  <si>
    <t>Issuance cost | $</t>
  </si>
  <si>
    <t>Ordinary Share [Member] | Private Placement [Member]</t>
  </si>
  <si>
    <t>Expiry date, description</t>
  </si>
  <si>
    <t>Five years.</t>
  </si>
  <si>
    <t>Five and one-half years.</t>
  </si>
  <si>
    <t>Ordinary Share [Member] | Unregistered placement [Member]</t>
  </si>
  <si>
    <t>Private Placement [Member] | Ordinary Share [Member]</t>
  </si>
  <si>
    <t>Share-Based Payment Transactions (Details) - USD ($) $ in Thousands</t>
  </si>
  <si>
    <t>Research and development expenses [Member]</t>
  </si>
  <si>
    <t>General and administrative expenses [Member]</t>
  </si>
  <si>
    <t>Share-Based Payment Transactions (Details 1)</t>
  </si>
  <si>
    <t>Dec. 31, 2019$ / shares</t>
  </si>
  <si>
    <t>Dividend yield</t>
  </si>
  <si>
    <t>0.00%</t>
  </si>
  <si>
    <t>Risk-free interest rate</t>
  </si>
  <si>
    <t>1.19%</t>
  </si>
  <si>
    <t>Expected volatility</t>
  </si>
  <si>
    <t>65.63%</t>
  </si>
  <si>
    <t>Contractual life</t>
  </si>
  <si>
    <t>9 years 9 months 29 days</t>
  </si>
  <si>
    <t>Early Exercise Multiple (Suboptimal Factor) (in Dollars per share)</t>
  </si>
  <si>
    <t>Exercise price (NIS) (in Dollars per share)</t>
  </si>
  <si>
    <t>2.40%</t>
  </si>
  <si>
    <t>75.86%</t>
  </si>
  <si>
    <t>10 years</t>
  </si>
  <si>
    <t>Share-Based Payment Transactions (Details 2) - $ / shares</t>
  </si>
  <si>
    <t>Stock options, Outstanding at beginning of year</t>
  </si>
  <si>
    <t>Stock options, Grants</t>
  </si>
  <si>
    <t>Stock options, Forfeited/expired</t>
  </si>
  <si>
    <t>Stock options, Outstanding at end of year</t>
  </si>
  <si>
    <t>Stock options, Exercisable at end of year</t>
  </si>
  <si>
    <t>Weighted average exercise price, Outstanding at beginning of year</t>
  </si>
  <si>
    <t>Weighted average exercise price, Grants</t>
  </si>
  <si>
    <t>Weighted average exercise price, Forfeited/expired</t>
  </si>
  <si>
    <t>Weighted average exercise price, Outstanding at end of year</t>
  </si>
  <si>
    <t>Weighted average exercise price, Exercisable at end of year</t>
  </si>
  <si>
    <t>Share-Based Payment Transactions (Details Textual)</t>
  </si>
  <si>
    <t>Dec. 31, 2019$ / sharesshares</t>
  </si>
  <si>
    <t>Dec. 31, 2018$ / sharesshares</t>
  </si>
  <si>
    <t>Dec. 31, 2017$ / sharesshares</t>
  </si>
  <si>
    <t>Nov. 11, 2019$ / sharesshares</t>
  </si>
  <si>
    <t>Mar. 11, 2019$ / sharesshares</t>
  </si>
  <si>
    <t>Jan. 31, 2019$ / sharesshares</t>
  </si>
  <si>
    <t>Jan. 31, 2019₪ / sharesshares</t>
  </si>
  <si>
    <t>Share Based Payment Transactions (Textual)</t>
  </si>
  <si>
    <t>Grant of unlisted options exercisable | shares</t>
  </si>
  <si>
    <t>Exercise price per share</t>
  </si>
  <si>
    <t>Range of exercise prices lower limit</t>
  </si>
  <si>
    <t>Range of exercise prices upper limit</t>
  </si>
  <si>
    <t>Weighted average remaining contractual life</t>
  </si>
  <si>
    <t>7 years 11 months 4 days</t>
  </si>
  <si>
    <t>7 years 7 months 21 days</t>
  </si>
  <si>
    <t>8 years 4 months 17 days</t>
  </si>
  <si>
    <t>Employee One [Member]</t>
  </si>
  <si>
    <t>Employee One [Member] | NIS [Member]</t>
  </si>
  <si>
    <t>Exercise price per share | ₪ / shares</t>
  </si>
  <si>
    <t>Employee Two [Member]</t>
  </si>
  <si>
    <t>Employee Two [Member] | NIS [Member]</t>
  </si>
  <si>
    <t>Senior Officer [Member]</t>
  </si>
  <si>
    <t>Senior Officer [Member] | NIS [Member]</t>
  </si>
  <si>
    <t>Chief Executive Officer [Member]</t>
  </si>
  <si>
    <t>Chief Executive Officer [Member] | NIS [Member]</t>
  </si>
  <si>
    <t>Director [Member]</t>
  </si>
  <si>
    <t>Options vesting period</t>
  </si>
  <si>
    <t>4 years</t>
  </si>
  <si>
    <t>Shareholder [Member]</t>
  </si>
  <si>
    <t>48 months</t>
  </si>
  <si>
    <t>Consultant [Member]</t>
  </si>
  <si>
    <t>Consultant [Member] | NIS [Member]</t>
  </si>
  <si>
    <t>Leases (Details)</t>
  </si>
  <si>
    <t>Weighted average remaining lease term (years)</t>
  </si>
  <si>
    <t>2 years 3 months 19 days</t>
  </si>
  <si>
    <t>Weighted average discount rate</t>
  </si>
  <si>
    <t>13.00%</t>
  </si>
  <si>
    <t>Leases (Details 1) $ in Thousands</t>
  </si>
  <si>
    <t>Components of lease expense:</t>
  </si>
  <si>
    <t>Operating lease cost</t>
  </si>
  <si>
    <t>Total lease expenses</t>
  </si>
  <si>
    <t>Leases (Details 2) $ in Thousands</t>
  </si>
  <si>
    <t>Supplemental cash flow information</t>
  </si>
  <si>
    <t>Cash paid for amounts included in the measurement of lease liabilities</t>
  </si>
  <si>
    <t>Supplemental non-cash information related to lease liabilities arising from obtaining ROU assets</t>
  </si>
  <si>
    <t>Leases (Details 3) $ in Thousands</t>
  </si>
  <si>
    <t>2020</t>
  </si>
  <si>
    <t>2021</t>
  </si>
  <si>
    <t>2022</t>
  </si>
  <si>
    <t>Total operating lease payments</t>
  </si>
  <si>
    <t>Less: imputed interest</t>
  </si>
  <si>
    <t>Present value of lease liability</t>
  </si>
  <si>
    <t>Leases (Details Textual)</t>
  </si>
  <si>
    <t>Motor vehicles [Member]</t>
  </si>
  <si>
    <t>Leases (Textual)</t>
  </si>
  <si>
    <t>Lease terms</t>
  </si>
  <si>
    <t>3 years</t>
  </si>
  <si>
    <t>Finance Income (Expense) (Details) - USD ($) $ in Thousands</t>
  </si>
  <si>
    <t>Finance expenses:</t>
  </si>
  <si>
    <t>Bank commissions</t>
  </si>
  <si>
    <t>Interest expenses from ASC 606 implementation</t>
  </si>
  <si>
    <t>Net loss from exchange rate fluctuations</t>
  </si>
  <si>
    <t>Other loss from short-term investment revaluation</t>
  </si>
  <si>
    <t>Finance expenses</t>
  </si>
  <si>
    <t>Finance income:</t>
  </si>
  <si>
    <t>Interest income on bank deposits</t>
  </si>
  <si>
    <t>Net change in fair value warrants exercisable into shares</t>
  </si>
  <si>
    <t>Finance income</t>
  </si>
  <si>
    <t>Total finance income and expenses</t>
  </si>
  <si>
    <t>Taxes On Income (Details) - USD ($) $ in Thousands</t>
  </si>
  <si>
    <t>Deferred tax assets:</t>
  </si>
  <si>
    <t>Net operating loss carry forward</t>
  </si>
  <si>
    <t>Temporary differences mainly relating to Research and Development</t>
  </si>
  <si>
    <t>Deferred tax asset before valuation allowance</t>
  </si>
  <si>
    <t>Valuation allowance</t>
  </si>
  <si>
    <t>Deferred tax asset</t>
  </si>
  <si>
    <t>Deferred tax liabilities:</t>
  </si>
  <si>
    <t>Other temporary differences</t>
  </si>
  <si>
    <t>Deferred tax asset, net</t>
  </si>
  <si>
    <t>Taxes On Income (Details Textual) - USD ($) $ in Thousands</t>
  </si>
  <si>
    <t>Taxes On Income (Textual)</t>
  </si>
  <si>
    <t>State NOL carryforwards</t>
  </si>
  <si>
    <t>Corporate tax rate</t>
  </si>
  <si>
    <t>24.00%</t>
  </si>
  <si>
    <t>Transactions with Related Parties (Details) - USD ($) $ in Thousands</t>
  </si>
  <si>
    <t>Transactions with Related Parties (Textual)</t>
  </si>
  <si>
    <t>Service Provider [Member]</t>
  </si>
  <si>
    <t>Subsequent Events (Details) - Subsequent Event [Member] $ / shares in Units, $ in Thousands</t>
  </si>
  <si>
    <t>Mar. 09, 2020USD ($)$ / sharesshares</t>
  </si>
  <si>
    <t>Feb. 10, 2020USD ($)$ / sharesshares</t>
  </si>
  <si>
    <t>Jan. 09, 2020USD ($)$ / sharesshares</t>
  </si>
  <si>
    <t>Jan. 08, 2020USD ($)</t>
  </si>
  <si>
    <t>May 27, 2020$ / sharesshares</t>
  </si>
  <si>
    <t>Apr. 28, 2020₪ / sharesshares</t>
  </si>
  <si>
    <t>May 31, 2020USD ($)$ / sharesshares</t>
  </si>
  <si>
    <t>May 27, 2020₪ / shares</t>
  </si>
  <si>
    <t>Feb. 17, 2020USD ($)</t>
  </si>
  <si>
    <t>Subsequent Events (Textual)</t>
  </si>
  <si>
    <t>Public warrants issued to purchase ordinary shares</t>
  </si>
  <si>
    <t>American Depository Share, ADSs</t>
  </si>
  <si>
    <t>ADSs exercise prices | $ / shares</t>
  </si>
  <si>
    <t>Reduced exercise price | $ / shares</t>
  </si>
  <si>
    <t>Gross proceeds | $</t>
  </si>
  <si>
    <t>Unregistered warrants issued to purchase ordinary shares</t>
  </si>
  <si>
    <t>Private placement warrants</t>
  </si>
  <si>
    <t>Aggregate number of ADSs, percentage</t>
  </si>
  <si>
    <t>7.00%</t>
  </si>
  <si>
    <t>Non-accountable expense allowance | $</t>
  </si>
  <si>
    <t>Deemed dividend | $</t>
  </si>
  <si>
    <t>Indication price, per indication | $</t>
  </si>
  <si>
    <t>Securities Purchase Agreement, description</t>
  </si>
  <si>
    <t>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t>
  </si>
  <si>
    <t>Net proceeds from the offering | $</t>
  </si>
  <si>
    <t>Offering fee, description</t>
  </si>
  <si>
    <t>Cash placement fee equal to 7.5% of the gross proceeds raised in the offering, a management fee equal to 1% of the gross proceeds raised in the offering, a payment for nonaccountable expenses of $50, a reimbursement for legal fees and expenses of USD 100, and USD 12.9 for closing fees.</t>
  </si>
  <si>
    <t>Compensation warrants exercisable</t>
  </si>
  <si>
    <t>Increase in authorized share capital</t>
  </si>
  <si>
    <t>Options exercisable</t>
  </si>
  <si>
    <t>Exercise price | $ / shares</t>
  </si>
  <si>
    <t>Options vest period</t>
  </si>
  <si>
    <t>Ordinary shares, par value | ₪ / shares</t>
  </si>
  <si>
    <t>Exercise price | ₪ / shares</t>
  </si>
  <si>
    <t>NIS [Member] | Chief Executive Officer [Member]</t>
  </si>
  <si>
    <t>Placement agent warra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_(&quot;$ &quot;#,##0.000_);_(&quot;$ &quot;(#,##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2697</v>
      </c>
      <c r="C3" s="5" t="n">
        <v>3615</v>
      </c>
    </row>
    <row r="4" spans="1:3">
      <c r="A4" s="4" t="s">
        <v>26</v>
      </c>
      <c r="B4" s="6" t="n">
        <v>4383</v>
      </c>
      <c r="C4" s="6" t="n">
        <v>4015</v>
      </c>
    </row>
    <row r="5" spans="1:3">
      <c r="A5" s="4" t="s">
        <v>27</v>
      </c>
      <c r="B5" s="6" t="n">
        <v>64</v>
      </c>
      <c r="C5" s="6" t="n">
        <v>273</v>
      </c>
    </row>
    <row r="6" spans="1:3">
      <c r="A6" s="4" t="s">
        <v>28</v>
      </c>
      <c r="B6" s="6" t="n">
        <v>7144</v>
      </c>
      <c r="C6" s="6" t="n">
        <v>7903</v>
      </c>
    </row>
    <row r="7" spans="1:3">
      <c r="A7" s="3" t="s">
        <v>29</v>
      </c>
    </row>
    <row r="8" spans="1:3">
      <c r="A8" s="4" t="s">
        <v>30</v>
      </c>
      <c r="B8" s="4" t="s">
        <v>31</v>
      </c>
      <c r="C8" s="6" t="n">
        <v>2</v>
      </c>
    </row>
    <row r="9" spans="1:3">
      <c r="A9" s="4" t="s">
        <v>32</v>
      </c>
      <c r="B9" s="6" t="n">
        <v>912</v>
      </c>
      <c r="C9" s="4" t="s">
        <v>31</v>
      </c>
    </row>
    <row r="10" spans="1:3">
      <c r="A10" s="4" t="s">
        <v>33</v>
      </c>
      <c r="B10" s="6" t="n">
        <v>82</v>
      </c>
      <c r="C10" s="4" t="s">
        <v>31</v>
      </c>
    </row>
    <row r="11" spans="1:3">
      <c r="A11" s="4" t="s">
        <v>34</v>
      </c>
      <c r="B11" s="6" t="n">
        <v>36</v>
      </c>
      <c r="C11" s="6" t="n">
        <v>47</v>
      </c>
    </row>
    <row r="12" spans="1:3">
      <c r="A12" s="4" t="s">
        <v>35</v>
      </c>
      <c r="B12" s="6" t="n">
        <v>1030</v>
      </c>
      <c r="C12" s="6" t="n">
        <v>49</v>
      </c>
    </row>
    <row r="13" spans="1:3">
      <c r="A13" s="4" t="s">
        <v>36</v>
      </c>
      <c r="B13" s="6" t="n">
        <v>8174</v>
      </c>
      <c r="C13" s="6" t="n">
        <v>7952</v>
      </c>
    </row>
    <row r="14" spans="1:3">
      <c r="A14" s="3" t="s">
        <v>37</v>
      </c>
    </row>
    <row r="15" spans="1:3">
      <c r="A15" s="4" t="s">
        <v>38</v>
      </c>
      <c r="B15" s="6" t="n">
        <v>2156</v>
      </c>
      <c r="C15" s="6" t="n">
        <v>1071</v>
      </c>
    </row>
    <row r="16" spans="1:3">
      <c r="A16" s="4" t="s">
        <v>39</v>
      </c>
      <c r="B16" s="6" t="n">
        <v>36</v>
      </c>
      <c r="C16" s="4" t="s">
        <v>31</v>
      </c>
    </row>
    <row r="17" spans="1:3">
      <c r="A17" s="4" t="s">
        <v>40</v>
      </c>
      <c r="B17" s="6" t="n">
        <v>469</v>
      </c>
      <c r="C17" s="6" t="n">
        <v>926</v>
      </c>
    </row>
    <row r="18" spans="1:3">
      <c r="A18" s="4" t="s">
        <v>41</v>
      </c>
      <c r="B18" s="6" t="n">
        <v>610</v>
      </c>
      <c r="C18" s="6" t="n">
        <v>1122</v>
      </c>
    </row>
    <row r="19" spans="1:3">
      <c r="A19" s="4" t="s">
        <v>42</v>
      </c>
      <c r="B19" s="6" t="n">
        <v>3271</v>
      </c>
      <c r="C19" s="6" t="n">
        <v>3119</v>
      </c>
    </row>
    <row r="20" spans="1:3">
      <c r="A20" s="3" t="s">
        <v>43</v>
      </c>
    </row>
    <row r="21" spans="1:3">
      <c r="A21" s="4" t="s">
        <v>44</v>
      </c>
      <c r="B21" s="6" t="n">
        <v>39</v>
      </c>
      <c r="C21" s="4" t="s">
        <v>31</v>
      </c>
    </row>
    <row r="22" spans="1:3">
      <c r="A22" s="4" t="s">
        <v>40</v>
      </c>
      <c r="B22" s="6" t="n">
        <v>2422</v>
      </c>
      <c r="C22" s="6" t="n">
        <v>1818</v>
      </c>
    </row>
    <row r="23" spans="1:3">
      <c r="A23" s="4" t="s">
        <v>45</v>
      </c>
      <c r="B23" s="6" t="n">
        <v>2461</v>
      </c>
      <c r="C23" s="6" t="n">
        <v>1818</v>
      </c>
    </row>
    <row r="24" spans="1:3">
      <c r="A24" s="4" t="s">
        <v>46</v>
      </c>
      <c r="B24" s="4" t="s">
        <v>31</v>
      </c>
      <c r="C24" s="4" t="s">
        <v>31</v>
      </c>
    </row>
    <row r="25" spans="1:3">
      <c r="A25" s="3" t="s">
        <v>47</v>
      </c>
    </row>
    <row r="26" spans="1:3">
      <c r="A26" s="4" t="s">
        <v>48</v>
      </c>
      <c r="B26" s="6" t="n">
        <v>8225</v>
      </c>
      <c r="C26" s="6" t="n">
        <v>2635</v>
      </c>
    </row>
    <row r="27" spans="1:3">
      <c r="A27" s="4" t="s">
        <v>49</v>
      </c>
      <c r="B27" s="6" t="n">
        <v>103401</v>
      </c>
      <c r="C27" s="6" t="n">
        <v>96939</v>
      </c>
    </row>
    <row r="28" spans="1:3">
      <c r="A28" s="4" t="s">
        <v>50</v>
      </c>
      <c r="B28" s="6" t="n">
        <v>1127</v>
      </c>
      <c r="C28" s="6" t="n">
        <v>1127</v>
      </c>
    </row>
    <row r="29" spans="1:3">
      <c r="A29" s="4" t="s">
        <v>51</v>
      </c>
      <c r="B29" s="6" t="n">
        <v>-110311</v>
      </c>
      <c r="C29" s="6" t="n">
        <v>-97686</v>
      </c>
    </row>
    <row r="30" spans="1:3">
      <c r="A30" s="4" t="s">
        <v>52</v>
      </c>
      <c r="B30" s="6" t="n">
        <v>2442</v>
      </c>
      <c r="C30" s="6" t="n">
        <v>3015</v>
      </c>
    </row>
    <row r="31" spans="1:3">
      <c r="A31" s="4" t="s">
        <v>53</v>
      </c>
      <c r="B31" s="5" t="n">
        <v>8174</v>
      </c>
      <c r="C31" s="5" t="n">
        <v>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3</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4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4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5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6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3</v>
      </c>
    </row>
    <row r="2" spans="1:3">
      <c r="A2" s="4" t="s">
        <v>55</v>
      </c>
      <c r="B2" s="6" t="n">
        <v>500000000</v>
      </c>
      <c r="C2" s="6" t="n">
        <v>500000000</v>
      </c>
    </row>
    <row r="3" spans="1:3">
      <c r="A3" s="4" t="s">
        <v>56</v>
      </c>
      <c r="B3" s="6" t="n">
        <v>120652683</v>
      </c>
      <c r="C3" s="6" t="n">
        <v>40399290</v>
      </c>
    </row>
    <row r="4" spans="1:3">
      <c r="A4" s="4" t="s">
        <v>57</v>
      </c>
      <c r="B4" s="6" t="n">
        <v>120652683</v>
      </c>
      <c r="C4" s="6" t="n">
        <v>40399290</v>
      </c>
    </row>
    <row r="5" spans="1:3">
      <c r="A5" s="4" t="s">
        <v>58</v>
      </c>
    </row>
    <row r="6" spans="1:3">
      <c r="A6" s="4" t="s">
        <v>59</v>
      </c>
      <c r="B6" s="7" t="n">
        <v>0.25</v>
      </c>
      <c r="C6"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80</v>
      </c>
      <c r="B1" s="2" t="s">
        <v>281</v>
      </c>
      <c r="C1" s="2" t="s">
        <v>1</v>
      </c>
    </row>
    <row r="2" spans="1:5">
      <c r="B2" s="2" t="s">
        <v>282</v>
      </c>
      <c r="C2" s="2" t="s">
        <v>2</v>
      </c>
      <c r="D2" s="2" t="s">
        <v>23</v>
      </c>
      <c r="E2" s="2" t="s">
        <v>61</v>
      </c>
    </row>
    <row r="3" spans="1:5">
      <c r="A3" s="3" t="s">
        <v>283</v>
      </c>
    </row>
    <row r="4" spans="1:5">
      <c r="A4" s="4" t="s">
        <v>284</v>
      </c>
      <c r="B4" s="5" t="n">
        <v>5000</v>
      </c>
    </row>
    <row r="5" spans="1:5">
      <c r="A5" s="4" t="s">
        <v>285</v>
      </c>
      <c r="B5" s="6" t="n">
        <v>175</v>
      </c>
    </row>
    <row r="6" spans="1:5">
      <c r="A6" s="4" t="s">
        <v>286</v>
      </c>
      <c r="B6" s="5" t="n">
        <v>769</v>
      </c>
    </row>
    <row r="7" spans="1:5">
      <c r="A7" s="4" t="s">
        <v>287</v>
      </c>
      <c r="C7" s="5" t="n">
        <v>-12625</v>
      </c>
      <c r="D7" s="5" t="n">
        <v>-6571</v>
      </c>
      <c r="E7" s="5" t="n">
        <v>-4842</v>
      </c>
    </row>
    <row r="8" spans="1:5">
      <c r="A8" s="4" t="s">
        <v>288</v>
      </c>
      <c r="C8" s="6" t="n">
        <v>-10834</v>
      </c>
      <c r="D8" s="6" t="n">
        <v>-4155</v>
      </c>
      <c r="E8" s="6" t="n">
        <v>-8972</v>
      </c>
    </row>
    <row r="9" spans="1:5">
      <c r="A9" s="4" t="s">
        <v>289</v>
      </c>
      <c r="C9" s="6" t="n">
        <v>1</v>
      </c>
    </row>
    <row r="10" spans="1:5">
      <c r="A10" s="4" t="s">
        <v>290</v>
      </c>
      <c r="C10" s="6" t="n">
        <v>3</v>
      </c>
    </row>
    <row r="11" spans="1:5">
      <c r="A11" s="4" t="s">
        <v>291</v>
      </c>
      <c r="C11" s="6" t="n">
        <v>4</v>
      </c>
    </row>
    <row r="12" spans="1:5">
      <c r="A12" s="4" t="s">
        <v>292</v>
      </c>
      <c r="C12" s="6" t="n">
        <v>3037</v>
      </c>
    </row>
    <row r="13" spans="1:5">
      <c r="A13" s="4" t="s">
        <v>293</v>
      </c>
      <c r="E13" s="5" t="n">
        <v>1591</v>
      </c>
    </row>
    <row r="14" spans="1:5">
      <c r="A14" s="4" t="s">
        <v>294</v>
      </c>
      <c r="C14" s="6" t="n">
        <v>1666</v>
      </c>
      <c r="D14" s="6" t="n">
        <v>-2937</v>
      </c>
    </row>
    <row r="15" spans="1:5">
      <c r="A15" s="4" t="s">
        <v>295</v>
      </c>
      <c r="C15" s="6" t="n">
        <v>1565</v>
      </c>
    </row>
    <row r="16" spans="1:5">
      <c r="A16" s="4" t="s">
        <v>296</v>
      </c>
      <c r="C16" s="5" t="n">
        <v>101</v>
      </c>
      <c r="D16" s="5" t="n">
        <v>-2937</v>
      </c>
    </row>
    <row r="17" spans="1:5">
      <c r="A17" s="4" t="s">
        <v>297</v>
      </c>
      <c r="C17" s="6" t="n">
        <v>10</v>
      </c>
    </row>
    <row r="18" spans="1:5">
      <c r="A18" s="4" t="s">
        <v>298</v>
      </c>
    </row>
    <row r="19" spans="1:5">
      <c r="A19" s="3" t="s">
        <v>283</v>
      </c>
    </row>
    <row r="20" spans="1:5">
      <c r="A20" s="4" t="s">
        <v>299</v>
      </c>
      <c r="B20" s="4" t="s">
        <v>300</v>
      </c>
      <c r="C20" s="4" t="s">
        <v>301</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14"/>
  </cols>
  <sheetData>
    <row r="1" spans="1:2">
      <c r="A1" s="1" t="s">
        <v>302</v>
      </c>
      <c r="B1" s="2" t="s">
        <v>2</v>
      </c>
    </row>
    <row r="2" spans="1:2">
      <c r="A2" s="4" t="s">
        <v>303</v>
      </c>
    </row>
    <row r="3" spans="1:2">
      <c r="A3" s="4" t="s">
        <v>304</v>
      </c>
      <c r="B3" s="4" t="s">
        <v>305</v>
      </c>
    </row>
    <row r="4" spans="1:2">
      <c r="A4" s="4" t="s">
        <v>306</v>
      </c>
    </row>
    <row r="5" spans="1:2">
      <c r="A5" s="4" t="s">
        <v>304</v>
      </c>
      <c r="B5" s="4" t="s">
        <v>307</v>
      </c>
    </row>
    <row r="6" spans="1:2">
      <c r="A6" s="4" t="s">
        <v>308</v>
      </c>
    </row>
    <row r="7" spans="1:2">
      <c r="A7" s="4" t="s">
        <v>304</v>
      </c>
      <c r="B7" s="4" t="s">
        <v>309</v>
      </c>
    </row>
    <row r="8" spans="1:2">
      <c r="A8" s="4" t="s">
        <v>310</v>
      </c>
    </row>
    <row r="9" spans="1:2">
      <c r="A9" s="4" t="s">
        <v>304</v>
      </c>
      <c r="B9"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311</v>
      </c>
      <c r="B1" s="2" t="s">
        <v>1</v>
      </c>
    </row>
    <row r="2" spans="1:6">
      <c r="B2" s="2" t="s">
        <v>2</v>
      </c>
      <c r="C2" s="2" t="s">
        <v>23</v>
      </c>
      <c r="D2" s="2" t="s">
        <v>61</v>
      </c>
      <c r="E2" s="2" t="s">
        <v>312</v>
      </c>
      <c r="F2" s="2" t="s">
        <v>313</v>
      </c>
    </row>
    <row r="3" spans="1:6">
      <c r="A3" s="3" t="s">
        <v>314</v>
      </c>
    </row>
    <row r="4" spans="1:6">
      <c r="A4" s="4" t="s">
        <v>315</v>
      </c>
      <c r="F4" s="5" t="n">
        <v>2030</v>
      </c>
    </row>
    <row r="5" spans="1:6">
      <c r="A5" s="4" t="s">
        <v>316</v>
      </c>
      <c r="B5" s="4" t="s">
        <v>317</v>
      </c>
    </row>
    <row r="6" spans="1:6">
      <c r="A6" s="4" t="s">
        <v>318</v>
      </c>
      <c r="B6" s="5" t="n">
        <v>42</v>
      </c>
      <c r="C6" s="5" t="n">
        <v>42</v>
      </c>
      <c r="D6" s="5" t="n">
        <v>42</v>
      </c>
    </row>
    <row r="7" spans="1:6">
      <c r="A7" s="4" t="s">
        <v>319</v>
      </c>
      <c r="B7" s="4" t="s">
        <v>320</v>
      </c>
    </row>
    <row r="8" spans="1:6">
      <c r="A8" s="4" t="s">
        <v>321</v>
      </c>
      <c r="B8" s="6" t="n">
        <v>2673400</v>
      </c>
      <c r="C8" s="6" t="n">
        <v>1437400</v>
      </c>
      <c r="D8" s="6" t="n">
        <v>1490423</v>
      </c>
    </row>
    <row r="9" spans="1:6">
      <c r="A9" s="4" t="s">
        <v>322</v>
      </c>
      <c r="B9" s="5" t="n">
        <v>36</v>
      </c>
      <c r="C9" s="4" t="s">
        <v>31</v>
      </c>
      <c r="E9" s="5" t="n">
        <v>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149</v>
      </c>
    </row>
    <row r="3" spans="1:3">
      <c r="A3" s="4" t="s">
        <v>324</v>
      </c>
      <c r="B3" s="5" t="n">
        <v>14</v>
      </c>
      <c r="C3" s="5" t="n">
        <v>41</v>
      </c>
    </row>
    <row r="4" spans="1:3">
      <c r="A4" s="4" t="s">
        <v>325</v>
      </c>
      <c r="B4" s="6" t="n">
        <v>637</v>
      </c>
      <c r="C4" s="4" t="s">
        <v>31</v>
      </c>
    </row>
    <row r="5" spans="1:3">
      <c r="A5" s="4" t="s">
        <v>326</v>
      </c>
      <c r="B5" s="6" t="n">
        <v>3732</v>
      </c>
      <c r="C5" s="6" t="n">
        <v>3974</v>
      </c>
    </row>
    <row r="6" spans="1:3">
      <c r="A6" s="4" t="s">
        <v>87</v>
      </c>
      <c r="B6" s="5" t="n">
        <v>4383</v>
      </c>
      <c r="C6" s="5" t="n">
        <v>4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7</v>
      </c>
      <c r="B1" s="2" t="s">
        <v>1</v>
      </c>
    </row>
    <row r="2" spans="1:3">
      <c r="B2" s="2" t="s">
        <v>2</v>
      </c>
      <c r="C2" s="2" t="s">
        <v>23</v>
      </c>
    </row>
    <row r="3" spans="1:3">
      <c r="A3" s="3" t="s">
        <v>328</v>
      </c>
    </row>
    <row r="4" spans="1:3">
      <c r="A4" s="4" t="s">
        <v>329</v>
      </c>
      <c r="B4" s="6" t="n">
        <v>356803</v>
      </c>
    </row>
    <row r="5" spans="1:3">
      <c r="A5" s="4" t="s">
        <v>330</v>
      </c>
      <c r="B5" s="4" t="s">
        <v>331</v>
      </c>
      <c r="C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23</v>
      </c>
      <c r="D2" s="2" t="s">
        <v>61</v>
      </c>
    </row>
    <row r="3" spans="1:4">
      <c r="A3" s="3" t="s">
        <v>62</v>
      </c>
    </row>
    <row r="4" spans="1:4">
      <c r="A4" s="4" t="s">
        <v>63</v>
      </c>
      <c r="B4" s="5" t="n">
        <v>2032</v>
      </c>
      <c r="C4" s="5" t="n">
        <v>3820</v>
      </c>
      <c r="D4" s="5" t="n">
        <v>789</v>
      </c>
    </row>
    <row r="5" spans="1:4">
      <c r="A5" s="4" t="s">
        <v>64</v>
      </c>
      <c r="B5" s="6" t="n">
        <v>-10976</v>
      </c>
      <c r="C5" s="6" t="n">
        <v>-6075</v>
      </c>
      <c r="D5" s="6" t="n">
        <v>-5106</v>
      </c>
    </row>
    <row r="6" spans="1:4">
      <c r="A6" s="4" t="s">
        <v>65</v>
      </c>
      <c r="B6" s="6" t="n">
        <v>-3063</v>
      </c>
      <c r="C6" s="6" t="n">
        <v>-3159</v>
      </c>
      <c r="D6" s="6" t="n">
        <v>-2868</v>
      </c>
    </row>
    <row r="7" spans="1:4">
      <c r="A7" s="4" t="s">
        <v>66</v>
      </c>
      <c r="B7" s="6" t="n">
        <v>-12007</v>
      </c>
      <c r="C7" s="6" t="n">
        <v>-5414</v>
      </c>
      <c r="D7" s="6" t="n">
        <v>-7185</v>
      </c>
    </row>
    <row r="8" spans="1:4">
      <c r="A8" s="4" t="s">
        <v>67</v>
      </c>
      <c r="B8" s="4" t="s">
        <v>31</v>
      </c>
      <c r="C8" s="4" t="s">
        <v>31</v>
      </c>
      <c r="D8" s="6" t="n">
        <v>769</v>
      </c>
    </row>
    <row r="9" spans="1:4">
      <c r="A9" s="4" t="s">
        <v>68</v>
      </c>
      <c r="B9" s="6" t="n">
        <v>-618</v>
      </c>
      <c r="C9" s="6" t="n">
        <v>-1153</v>
      </c>
      <c r="D9" s="6" t="n">
        <v>1603</v>
      </c>
    </row>
    <row r="10" spans="1:4">
      <c r="A10" s="4" t="s">
        <v>69</v>
      </c>
      <c r="B10" s="6" t="n">
        <v>-12625</v>
      </c>
      <c r="C10" s="6" t="n">
        <v>-6567</v>
      </c>
      <c r="D10" s="6" t="n">
        <v>-4813</v>
      </c>
    </row>
    <row r="11" spans="1:4">
      <c r="A11" s="4" t="s">
        <v>70</v>
      </c>
      <c r="B11" s="4" t="s">
        <v>31</v>
      </c>
      <c r="C11" s="6" t="n">
        <v>-4</v>
      </c>
      <c r="D11" s="6" t="n">
        <v>-29</v>
      </c>
    </row>
    <row r="12" spans="1:4">
      <c r="A12" s="4" t="s">
        <v>71</v>
      </c>
      <c r="B12" s="5" t="n">
        <v>-12625</v>
      </c>
      <c r="C12" s="5" t="n">
        <v>-6571</v>
      </c>
      <c r="D12" s="5" t="n">
        <v>-4842</v>
      </c>
    </row>
    <row r="13" spans="1:4">
      <c r="A13" s="4" t="s">
        <v>72</v>
      </c>
      <c r="B13" s="8" t="n">
        <v>-0.14</v>
      </c>
      <c r="C13" s="8" t="n">
        <v>-0.17</v>
      </c>
      <c r="D13" s="8" t="n">
        <v>-0.14</v>
      </c>
    </row>
    <row r="14" spans="1:4">
      <c r="A14" s="3" t="s">
        <v>73</v>
      </c>
    </row>
    <row r="15" spans="1:4">
      <c r="A15" s="4" t="s">
        <v>74</v>
      </c>
      <c r="B15" s="4" t="s">
        <v>31</v>
      </c>
      <c r="C15" s="4" t="s">
        <v>31</v>
      </c>
      <c r="D15" s="5" t="n">
        <v>636</v>
      </c>
    </row>
    <row r="16" spans="1:4">
      <c r="A16" s="4" t="s">
        <v>75</v>
      </c>
      <c r="B16" s="6" t="n">
        <v>-12625</v>
      </c>
      <c r="C16" s="6" t="n">
        <v>-6571</v>
      </c>
      <c r="D16" s="6" t="n">
        <v>-4206</v>
      </c>
    </row>
    <row r="17" spans="1:4">
      <c r="A17" s="3" t="s">
        <v>76</v>
      </c>
    </row>
    <row r="18" spans="1:4">
      <c r="A18" s="4" t="s">
        <v>77</v>
      </c>
      <c r="B18" s="6" t="n">
        <v>-12625</v>
      </c>
      <c r="C18" s="6" t="n">
        <v>-6571</v>
      </c>
      <c r="D18" s="6" t="n">
        <v>-4748</v>
      </c>
    </row>
    <row r="19" spans="1:4">
      <c r="A19" s="4" t="s">
        <v>78</v>
      </c>
      <c r="B19" s="4" t="s">
        <v>31</v>
      </c>
      <c r="C19" s="4" t="s">
        <v>31</v>
      </c>
      <c r="D19" s="6" t="n">
        <v>-94</v>
      </c>
    </row>
    <row r="20" spans="1:4">
      <c r="A20" s="4" t="s">
        <v>79</v>
      </c>
      <c r="B20" s="6" t="n">
        <v>-12625</v>
      </c>
      <c r="C20" s="6" t="n">
        <v>-6571</v>
      </c>
      <c r="D20" s="6" t="n">
        <v>-4842</v>
      </c>
    </row>
    <row r="21" spans="1:4">
      <c r="A21" s="3" t="s">
        <v>80</v>
      </c>
    </row>
    <row r="22" spans="1:4">
      <c r="A22" s="4" t="s">
        <v>77</v>
      </c>
      <c r="B22" s="6" t="n">
        <v>-12625</v>
      </c>
      <c r="C22" s="6" t="n">
        <v>-6571</v>
      </c>
      <c r="D22" s="6" t="n">
        <v>-4112</v>
      </c>
    </row>
    <row r="23" spans="1:4">
      <c r="A23" s="4" t="s">
        <v>78</v>
      </c>
      <c r="B23" s="4" t="s">
        <v>31</v>
      </c>
      <c r="C23" s="4" t="s">
        <v>31</v>
      </c>
      <c r="D23" s="6" t="n">
        <v>-94</v>
      </c>
    </row>
    <row r="24" spans="1:4">
      <c r="A24" s="4" t="s">
        <v>81</v>
      </c>
      <c r="B24" s="5" t="n">
        <v>-12625</v>
      </c>
      <c r="C24" s="5" t="n">
        <v>-6571</v>
      </c>
      <c r="D24" s="5" t="n">
        <v>-4206</v>
      </c>
    </row>
    <row r="25" spans="1:4">
      <c r="A25" s="4" t="s">
        <v>82</v>
      </c>
      <c r="B25" s="6" t="n">
        <v>85909859</v>
      </c>
      <c r="C25" s="6" t="n">
        <v>38902214</v>
      </c>
      <c r="D25" s="6" t="n">
        <v>32525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23</v>
      </c>
    </row>
    <row r="2" spans="1:3">
      <c r="A2" s="3" t="s">
        <v>157</v>
      </c>
    </row>
    <row r="3" spans="1:3">
      <c r="A3" s="4" t="s">
        <v>334</v>
      </c>
      <c r="B3" s="5" t="n">
        <v>637</v>
      </c>
      <c r="C3" s="4" t="s">
        <v>31</v>
      </c>
    </row>
    <row r="4" spans="1:3">
      <c r="A4" s="4" t="s">
        <v>32</v>
      </c>
      <c r="B4" s="6" t="n">
        <v>912</v>
      </c>
    </row>
    <row r="5" spans="1:3">
      <c r="A5" s="4" t="s">
        <v>87</v>
      </c>
      <c r="B5" s="5" t="n">
        <v>1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35</v>
      </c>
      <c r="B1" s="2" t="s">
        <v>336</v>
      </c>
      <c r="C1" s="2" t="s">
        <v>2</v>
      </c>
      <c r="D1" s="2" t="s">
        <v>23</v>
      </c>
    </row>
    <row r="2" spans="1:4">
      <c r="A2" s="4" t="s">
        <v>337</v>
      </c>
      <c r="C2" s="6" t="n">
        <v>120652683</v>
      </c>
      <c r="D2" s="6" t="n">
        <v>40399290</v>
      </c>
    </row>
    <row r="3" spans="1:4">
      <c r="A3" s="4" t="s">
        <v>338</v>
      </c>
      <c r="C3" s="5" t="n">
        <v>8225</v>
      </c>
      <c r="D3" s="5" t="n">
        <v>2635</v>
      </c>
    </row>
    <row r="4" spans="1:4">
      <c r="A4" s="4" t="s">
        <v>339</v>
      </c>
    </row>
    <row r="5" spans="1:4">
      <c r="A5" s="4" t="s">
        <v>340</v>
      </c>
      <c r="B5" s="4" t="s">
        <v>341</v>
      </c>
    </row>
    <row r="6" spans="1:4">
      <c r="A6" s="4" t="s">
        <v>342</v>
      </c>
      <c r="C6" s="5" t="n">
        <v>201</v>
      </c>
    </row>
    <row r="7" spans="1:4">
      <c r="A7" s="4" t="s">
        <v>343</v>
      </c>
    </row>
    <row r="8" spans="1:4">
      <c r="A8" s="4" t="s">
        <v>337</v>
      </c>
      <c r="C8" s="6" t="n">
        <v>19934355</v>
      </c>
    </row>
    <row r="9" spans="1:4">
      <c r="A9" s="4" t="s">
        <v>338</v>
      </c>
      <c r="C9" s="5" t="n">
        <v>1500</v>
      </c>
    </row>
    <row r="10" spans="1:4">
      <c r="A10" s="4" t="s">
        <v>344</v>
      </c>
      <c r="C10" s="5"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23</v>
      </c>
    </row>
    <row r="2" spans="1:3">
      <c r="A2" s="4" t="s">
        <v>346</v>
      </c>
      <c r="B2" s="5" t="n">
        <v>244</v>
      </c>
      <c r="C2" s="5" t="n">
        <v>241</v>
      </c>
    </row>
    <row r="3" spans="1:3">
      <c r="A3" s="4" t="s">
        <v>347</v>
      </c>
      <c r="B3" s="6" t="n">
        <v>208</v>
      </c>
      <c r="C3" s="6" t="n">
        <v>194</v>
      </c>
    </row>
    <row r="4" spans="1:3">
      <c r="A4" s="4" t="s">
        <v>348</v>
      </c>
      <c r="B4" s="6" t="n">
        <v>36</v>
      </c>
      <c r="C4" s="6" t="n">
        <v>47</v>
      </c>
    </row>
    <row r="5" spans="1:3">
      <c r="A5" s="4" t="s">
        <v>349</v>
      </c>
    </row>
    <row r="6" spans="1:3">
      <c r="A6" s="4" t="s">
        <v>346</v>
      </c>
      <c r="B6" s="6" t="n">
        <v>39</v>
      </c>
      <c r="C6" s="6" t="n">
        <v>39</v>
      </c>
    </row>
    <row r="7" spans="1:3">
      <c r="A7" s="4" t="s">
        <v>347</v>
      </c>
      <c r="B7" s="6" t="n">
        <v>23</v>
      </c>
      <c r="C7" s="6" t="n">
        <v>18</v>
      </c>
    </row>
    <row r="8" spans="1:3">
      <c r="A8" s="4" t="s">
        <v>306</v>
      </c>
    </row>
    <row r="9" spans="1:3">
      <c r="A9" s="4" t="s">
        <v>346</v>
      </c>
      <c r="B9" s="6" t="n">
        <v>193</v>
      </c>
      <c r="C9" s="6" t="n">
        <v>190</v>
      </c>
    </row>
    <row r="10" spans="1:3">
      <c r="A10" s="4" t="s">
        <v>347</v>
      </c>
      <c r="B10" s="6" t="n">
        <v>178</v>
      </c>
      <c r="C10" s="6" t="n">
        <v>170</v>
      </c>
    </row>
    <row r="11" spans="1:3">
      <c r="A11" s="4" t="s">
        <v>350</v>
      </c>
    </row>
    <row r="12" spans="1:3">
      <c r="A12" s="4" t="s">
        <v>346</v>
      </c>
      <c r="B12" s="6" t="n">
        <v>12</v>
      </c>
      <c r="C12" s="6" t="n">
        <v>12</v>
      </c>
    </row>
    <row r="13" spans="1:3">
      <c r="A13" s="4" t="s">
        <v>347</v>
      </c>
      <c r="B13" s="5" t="n">
        <v>7</v>
      </c>
      <c r="C13" s="5"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1</v>
      </c>
      <c r="B1" s="2" t="s">
        <v>1</v>
      </c>
    </row>
    <row r="2" spans="1:4">
      <c r="B2" s="2" t="s">
        <v>2</v>
      </c>
      <c r="C2" s="2" t="s">
        <v>23</v>
      </c>
      <c r="D2" s="2" t="s">
        <v>61</v>
      </c>
    </row>
    <row r="3" spans="1:4">
      <c r="A3" s="3" t="s">
        <v>352</v>
      </c>
    </row>
    <row r="4" spans="1:4">
      <c r="A4" s="4" t="s">
        <v>353</v>
      </c>
      <c r="B4" s="5" t="n">
        <v>14</v>
      </c>
      <c r="C4" s="5" t="n">
        <v>14</v>
      </c>
      <c r="D4" s="5" t="n">
        <v>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23</v>
      </c>
    </row>
    <row r="2" spans="1:3">
      <c r="A2" s="3" t="s">
        <v>165</v>
      </c>
    </row>
    <row r="3" spans="1:3">
      <c r="A3" s="4" t="s">
        <v>355</v>
      </c>
      <c r="B3" s="5" t="n">
        <v>165</v>
      </c>
      <c r="C3" s="5" t="n">
        <v>149</v>
      </c>
    </row>
    <row r="4" spans="1:3">
      <c r="A4" s="4" t="s">
        <v>356</v>
      </c>
      <c r="B4" s="6" t="n">
        <v>445</v>
      </c>
      <c r="C4" s="6" t="n">
        <v>973</v>
      </c>
    </row>
    <row r="5" spans="1:3">
      <c r="A5" s="4" t="s">
        <v>41</v>
      </c>
      <c r="B5" s="5" t="n">
        <v>610</v>
      </c>
      <c r="C5" s="5" t="n">
        <v>1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7</v>
      </c>
      <c r="B1" s="2" t="s">
        <v>2</v>
      </c>
      <c r="C1" s="2" t="s">
        <v>23</v>
      </c>
    </row>
    <row r="2" spans="1:3">
      <c r="A2" s="4" t="s">
        <v>358</v>
      </c>
    </row>
    <row r="3" spans="1:3">
      <c r="A3" s="4" t="s">
        <v>27</v>
      </c>
      <c r="B3" s="5" t="n">
        <v>64</v>
      </c>
      <c r="C3" s="5" t="n">
        <v>273</v>
      </c>
    </row>
    <row r="4" spans="1:3">
      <c r="A4" s="4" t="s">
        <v>359</v>
      </c>
      <c r="B4" s="6" t="n">
        <v>64</v>
      </c>
      <c r="C4" s="6" t="n">
        <v>273</v>
      </c>
    </row>
    <row r="5" spans="1:3">
      <c r="A5" s="4" t="s">
        <v>360</v>
      </c>
    </row>
    <row r="6" spans="1:3">
      <c r="A6" s="4" t="s">
        <v>27</v>
      </c>
      <c r="B6" s="4" t="s">
        <v>31</v>
      </c>
      <c r="C6" s="4" t="s">
        <v>31</v>
      </c>
    </row>
    <row r="7" spans="1:3">
      <c r="A7" s="4" t="s">
        <v>359</v>
      </c>
      <c r="B7" s="4" t="s">
        <v>31</v>
      </c>
      <c r="C7" s="4" t="s">
        <v>31</v>
      </c>
    </row>
    <row r="8" spans="1:3">
      <c r="A8" s="4" t="s">
        <v>361</v>
      </c>
    </row>
    <row r="9" spans="1:3">
      <c r="A9" s="4" t="s">
        <v>27</v>
      </c>
      <c r="B9" s="4" t="s">
        <v>31</v>
      </c>
      <c r="C9" s="4" t="s">
        <v>31</v>
      </c>
    </row>
    <row r="10" spans="1:3">
      <c r="A10" s="4" t="s">
        <v>359</v>
      </c>
      <c r="B10" s="4" t="s">
        <v>31</v>
      </c>
      <c r="C10" s="4" t="s">
        <v>31</v>
      </c>
    </row>
    <row r="11" spans="1:3">
      <c r="A11" s="4" t="s">
        <v>362</v>
      </c>
    </row>
    <row r="12" spans="1:3">
      <c r="A12" s="4" t="s">
        <v>27</v>
      </c>
      <c r="B12" s="6" t="n">
        <v>64</v>
      </c>
      <c r="C12" s="6" t="n">
        <v>273</v>
      </c>
    </row>
    <row r="13" spans="1:3">
      <c r="A13" s="4" t="s">
        <v>359</v>
      </c>
      <c r="B13" s="5" t="n">
        <v>64</v>
      </c>
      <c r="C13" s="5" t="n">
        <v>2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80"/>
    <col customWidth="1" max="12" min="12" width="21"/>
    <col customWidth="1" max="13" min="13" width="21"/>
  </cols>
  <sheetData>
    <row r="1" spans="1:13">
      <c r="A1" s="1" t="s">
        <v>363</v>
      </c>
      <c r="B1" s="2" t="s">
        <v>364</v>
      </c>
      <c r="C1" s="2" t="s">
        <v>365</v>
      </c>
      <c r="D1" s="2" t="s">
        <v>366</v>
      </c>
      <c r="E1" s="2" t="s">
        <v>367</v>
      </c>
      <c r="F1" s="2" t="s">
        <v>368</v>
      </c>
      <c r="G1" s="2" t="s">
        <v>369</v>
      </c>
      <c r="H1" s="2" t="s">
        <v>370</v>
      </c>
      <c r="I1" s="2" t="s">
        <v>371</v>
      </c>
      <c r="J1" s="2" t="s">
        <v>372</v>
      </c>
      <c r="K1" s="2" t="s">
        <v>373</v>
      </c>
      <c r="L1" s="2" t="s">
        <v>374</v>
      </c>
      <c r="M1" s="2" t="s">
        <v>375</v>
      </c>
    </row>
    <row r="2" spans="1:13">
      <c r="A2" s="3" t="s">
        <v>376</v>
      </c>
    </row>
    <row r="3" spans="1:13">
      <c r="A3" s="4" t="s">
        <v>377</v>
      </c>
      <c r="J3" s="4" t="s">
        <v>378</v>
      </c>
      <c r="K3" s="4" t="s">
        <v>378</v>
      </c>
    </row>
    <row r="4" spans="1:13">
      <c r="A4" s="4" t="s">
        <v>379</v>
      </c>
      <c r="J4" s="4" t="s">
        <v>305</v>
      </c>
      <c r="K4" s="4" t="s">
        <v>305</v>
      </c>
    </row>
    <row r="5" spans="1:13">
      <c r="A5" s="4" t="s">
        <v>380</v>
      </c>
      <c r="C5" s="5" t="n">
        <v>750</v>
      </c>
      <c r="D5" s="5" t="n">
        <v>750</v>
      </c>
    </row>
    <row r="6" spans="1:13">
      <c r="A6" s="4" t="s">
        <v>381</v>
      </c>
      <c r="D6" s="5" t="n">
        <v>3250</v>
      </c>
    </row>
    <row r="7" spans="1:13">
      <c r="A7" s="4" t="s">
        <v>382</v>
      </c>
      <c r="B7" s="4" t="s">
        <v>383</v>
      </c>
      <c r="J7" s="4" t="s">
        <v>384</v>
      </c>
      <c r="K7" s="4" t="s">
        <v>384</v>
      </c>
    </row>
    <row r="8" spans="1:13">
      <c r="A8" s="4" t="s">
        <v>385</v>
      </c>
      <c r="M8" s="5" t="n">
        <v>2000</v>
      </c>
    </row>
    <row r="9" spans="1:13">
      <c r="A9" s="4" t="s">
        <v>386</v>
      </c>
      <c r="J9" s="5" t="n">
        <v>400</v>
      </c>
    </row>
    <row r="10" spans="1:13">
      <c r="A10" s="4" t="s">
        <v>387</v>
      </c>
    </row>
    <row r="11" spans="1:13">
      <c r="A11" s="3" t="s">
        <v>376</v>
      </c>
    </row>
    <row r="12" spans="1:13">
      <c r="A12" s="4" t="s">
        <v>388</v>
      </c>
      <c r="K12" s="9" t="n">
        <v>25</v>
      </c>
    </row>
    <row r="13" spans="1:13">
      <c r="A13" s="4" t="s">
        <v>389</v>
      </c>
      <c r="K13" s="6" t="n">
        <v>10</v>
      </c>
    </row>
    <row r="14" spans="1:13">
      <c r="A14" s="4" t="s">
        <v>390</v>
      </c>
      <c r="K14" s="9" t="n">
        <v>850</v>
      </c>
    </row>
    <row r="15" spans="1:13">
      <c r="A15" s="4" t="s">
        <v>391</v>
      </c>
    </row>
    <row r="16" spans="1:13">
      <c r="A16" s="3" t="s">
        <v>376</v>
      </c>
    </row>
    <row r="17" spans="1:13">
      <c r="A17" s="4" t="s">
        <v>380</v>
      </c>
      <c r="E17" s="5" t="n">
        <v>1000</v>
      </c>
      <c r="G17" s="5" t="n">
        <v>500</v>
      </c>
      <c r="L17" s="5" t="n">
        <v>500</v>
      </c>
    </row>
    <row r="18" spans="1:13">
      <c r="A18" s="4" t="s">
        <v>381</v>
      </c>
      <c r="F18" s="5" t="n">
        <v>6000</v>
      </c>
      <c r="H18" s="5" t="n">
        <v>2500</v>
      </c>
    </row>
    <row r="19" spans="1:13">
      <c r="A19" s="4" t="s">
        <v>392</v>
      </c>
    </row>
    <row r="20" spans="1:13">
      <c r="A20" s="3" t="s">
        <v>376</v>
      </c>
    </row>
    <row r="21" spans="1:13">
      <c r="A21" s="4" t="s">
        <v>379</v>
      </c>
      <c r="I21" s="4" t="s">
        <v>393</v>
      </c>
    </row>
    <row r="22" spans="1:13">
      <c r="A22" s="4" t="s">
        <v>380</v>
      </c>
      <c r="I22" s="5" t="n">
        <v>1292</v>
      </c>
    </row>
    <row r="23" spans="1:13">
      <c r="A23" s="4" t="s">
        <v>394</v>
      </c>
    </row>
    <row r="24" spans="1:13">
      <c r="A24" s="3" t="s">
        <v>376</v>
      </c>
    </row>
    <row r="25" spans="1:13">
      <c r="A25" s="4" t="s">
        <v>380</v>
      </c>
      <c r="I25" s="6" t="n">
        <v>1650</v>
      </c>
    </row>
    <row r="26" spans="1:13">
      <c r="A26" s="4" t="s">
        <v>381</v>
      </c>
      <c r="I26" s="5" t="n">
        <v>2000</v>
      </c>
    </row>
    <row r="27" spans="1:13">
      <c r="A27" s="4" t="s">
        <v>395</v>
      </c>
    </row>
    <row r="28" spans="1:13">
      <c r="A28" s="3" t="s">
        <v>376</v>
      </c>
    </row>
    <row r="29" spans="1:13">
      <c r="A29" s="4" t="s">
        <v>396</v>
      </c>
      <c r="J29" s="4" t="s">
        <v>397</v>
      </c>
      <c r="K29" s="4" t="s">
        <v>397</v>
      </c>
    </row>
    <row r="30" spans="1:13">
      <c r="A30" s="4" t="s">
        <v>398</v>
      </c>
    </row>
    <row r="31" spans="1:13">
      <c r="A31" s="3" t="s">
        <v>376</v>
      </c>
    </row>
    <row r="32" spans="1:13">
      <c r="A32" s="4" t="s">
        <v>379</v>
      </c>
      <c r="H32" s="4" t="s">
        <v>305</v>
      </c>
    </row>
    <row r="33" spans="1:13">
      <c r="A33" s="4" t="s">
        <v>399</v>
      </c>
    </row>
    <row r="34" spans="1:13">
      <c r="A34" s="3" t="s">
        <v>376</v>
      </c>
    </row>
    <row r="35" spans="1:13">
      <c r="A35" s="4" t="s">
        <v>396</v>
      </c>
      <c r="J35" s="4" t="s">
        <v>400</v>
      </c>
      <c r="K35" s="4" t="s">
        <v>400</v>
      </c>
    </row>
    <row r="36" spans="1:13">
      <c r="A36" s="4" t="s">
        <v>401</v>
      </c>
    </row>
    <row r="37" spans="1:13">
      <c r="A37" s="3" t="s">
        <v>376</v>
      </c>
    </row>
    <row r="38" spans="1:13">
      <c r="A38" s="4" t="s">
        <v>379</v>
      </c>
      <c r="H38"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37"/>
    <col customWidth="1" max="5" min="5" width="20"/>
    <col customWidth="1" max="6" min="6" width="20"/>
    <col customWidth="1" max="7" min="7" width="36"/>
    <col customWidth="1" max="8" min="8" width="37"/>
    <col customWidth="1" max="9" min="9" width="20"/>
    <col customWidth="1" max="10" min="10" width="19"/>
    <col customWidth="1" max="11" min="11" width="80"/>
    <col customWidth="1" max="12" min="12" width="80"/>
    <col customWidth="1" max="13" min="13" width="80"/>
    <col customWidth="1" max="14" min="14" width="20"/>
    <col customWidth="1" max="15" min="15" width="20"/>
    <col customWidth="1" max="16" min="16" width="80"/>
    <col customWidth="1" max="17" min="17" width="30"/>
    <col customWidth="1" max="18" min="18" width="21"/>
    <col customWidth="1" max="19" min="19" width="21"/>
    <col customWidth="1" max="20" min="20" width="21"/>
  </cols>
  <sheetData>
    <row r="1" spans="1:20">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c r="O1" s="2" t="s">
        <v>417</v>
      </c>
      <c r="P1" s="2" t="s">
        <v>418</v>
      </c>
      <c r="Q1" s="2" t="s">
        <v>419</v>
      </c>
      <c r="R1" s="2" t="s">
        <v>372</v>
      </c>
      <c r="S1" s="2" t="s">
        <v>420</v>
      </c>
      <c r="T1" s="2" t="s">
        <v>413</v>
      </c>
    </row>
    <row r="2" spans="1:20">
      <c r="A2" s="3" t="s">
        <v>421</v>
      </c>
    </row>
    <row r="3" spans="1:20">
      <c r="A3" s="4" t="s">
        <v>422</v>
      </c>
      <c r="R3" s="4" t="s">
        <v>31</v>
      </c>
      <c r="S3" s="4" t="s">
        <v>31</v>
      </c>
      <c r="T3" s="5" t="n">
        <v>-2457</v>
      </c>
    </row>
    <row r="4" spans="1:20">
      <c r="A4" s="4" t="s">
        <v>423</v>
      </c>
    </row>
    <row r="5" spans="1:20">
      <c r="A5" s="3" t="s">
        <v>421</v>
      </c>
    </row>
    <row r="6" spans="1:20">
      <c r="A6" s="4" t="s">
        <v>424</v>
      </c>
      <c r="Q6" s="6" t="n">
        <v>2500000</v>
      </c>
    </row>
    <row r="7" spans="1:20">
      <c r="A7" s="4" t="s">
        <v>425</v>
      </c>
      <c r="P7" s="4" t="s">
        <v>426</v>
      </c>
    </row>
    <row r="8" spans="1:20">
      <c r="A8" s="4" t="s">
        <v>427</v>
      </c>
    </row>
    <row r="9" spans="1:20">
      <c r="A9" s="3" t="s">
        <v>421</v>
      </c>
    </row>
    <row r="10" spans="1:20">
      <c r="A10" s="4" t="s">
        <v>428</v>
      </c>
      <c r="Q10" s="7" t="n">
        <v>0.25</v>
      </c>
    </row>
    <row r="11" spans="1:20">
      <c r="A11" s="4" t="s">
        <v>429</v>
      </c>
    </row>
    <row r="12" spans="1:20">
      <c r="A12" s="3" t="s">
        <v>421</v>
      </c>
    </row>
    <row r="13" spans="1:20">
      <c r="A13" s="4" t="s">
        <v>425</v>
      </c>
      <c r="M13" s="4" t="s">
        <v>430</v>
      </c>
    </row>
    <row r="14" spans="1:20">
      <c r="A14" s="4" t="s">
        <v>431</v>
      </c>
    </row>
    <row r="15" spans="1:20">
      <c r="A15" s="3" t="s">
        <v>421</v>
      </c>
    </row>
    <row r="16" spans="1:20">
      <c r="A16" s="4" t="s">
        <v>425</v>
      </c>
      <c r="K16" s="4" t="s">
        <v>432</v>
      </c>
      <c r="L16" s="4" t="s">
        <v>433</v>
      </c>
    </row>
    <row r="17" spans="1:20">
      <c r="A17" s="4" t="s">
        <v>422</v>
      </c>
      <c r="K17" s="5" t="n">
        <v>1156</v>
      </c>
      <c r="L17" s="5" t="n">
        <v>1868</v>
      </c>
    </row>
    <row r="18" spans="1:20">
      <c r="A18" s="4" t="s">
        <v>434</v>
      </c>
    </row>
    <row r="19" spans="1:20">
      <c r="A19" s="3" t="s">
        <v>421</v>
      </c>
    </row>
    <row r="20" spans="1:20">
      <c r="A20" s="4" t="s">
        <v>435</v>
      </c>
      <c r="B20" s="4" t="s">
        <v>436</v>
      </c>
    </row>
    <row r="21" spans="1:20">
      <c r="A21" s="4" t="s">
        <v>437</v>
      </c>
      <c r="J21" s="6" t="n">
        <v>400000</v>
      </c>
    </row>
    <row r="22" spans="1:20">
      <c r="A22" s="4" t="s">
        <v>438</v>
      </c>
    </row>
    <row r="23" spans="1:20">
      <c r="A23" s="3" t="s">
        <v>421</v>
      </c>
    </row>
    <row r="24" spans="1:20">
      <c r="A24" s="4" t="s">
        <v>439</v>
      </c>
      <c r="L24" s="6" t="n">
        <v>2500000</v>
      </c>
      <c r="M24" s="6" t="n">
        <v>1109196</v>
      </c>
      <c r="N24" s="6" t="n">
        <v>2068966</v>
      </c>
      <c r="O24" s="6" t="n">
        <v>1797753</v>
      </c>
    </row>
    <row r="25" spans="1:20">
      <c r="A25" s="4" t="s">
        <v>440</v>
      </c>
      <c r="L25" s="6" t="n">
        <v>1250000</v>
      </c>
      <c r="M25" s="6" t="n">
        <v>443678</v>
      </c>
      <c r="N25" s="6" t="n">
        <v>1034483</v>
      </c>
      <c r="O25" s="6" t="n">
        <v>898877</v>
      </c>
    </row>
    <row r="26" spans="1:20">
      <c r="A26" s="4" t="s">
        <v>441</v>
      </c>
      <c r="L26" s="5" t="n">
        <v>5000</v>
      </c>
    </row>
    <row r="27" spans="1:20">
      <c r="A27" s="4" t="s">
        <v>437</v>
      </c>
      <c r="I27" s="6" t="n">
        <v>18500</v>
      </c>
      <c r="J27" s="6" t="n">
        <v>200000</v>
      </c>
    </row>
    <row r="28" spans="1:20">
      <c r="A28" s="4" t="s">
        <v>442</v>
      </c>
    </row>
    <row r="29" spans="1:20">
      <c r="A29" s="3" t="s">
        <v>421</v>
      </c>
    </row>
    <row r="30" spans="1:20">
      <c r="A30" s="4" t="s">
        <v>439</v>
      </c>
      <c r="C30" s="6" t="n">
        <v>328205</v>
      </c>
      <c r="D30" s="6" t="n">
        <v>3333336</v>
      </c>
      <c r="G30" s="6" t="n">
        <v>1500000</v>
      </c>
      <c r="H30" s="6" t="n">
        <v>149206</v>
      </c>
    </row>
    <row r="31" spans="1:20">
      <c r="A31" s="4" t="s">
        <v>440</v>
      </c>
      <c r="D31" s="6" t="n">
        <v>2500002</v>
      </c>
    </row>
    <row r="32" spans="1:20">
      <c r="A32" s="4" t="s">
        <v>443</v>
      </c>
      <c r="D32" s="5" t="n">
        <v>2</v>
      </c>
    </row>
    <row r="33" spans="1:20">
      <c r="A33" s="4" t="s">
        <v>444</v>
      </c>
    </row>
    <row r="34" spans="1:20">
      <c r="A34" s="3" t="s">
        <v>421</v>
      </c>
    </row>
    <row r="35" spans="1:20">
      <c r="A35" s="4" t="s">
        <v>439</v>
      </c>
      <c r="C35" s="6" t="n">
        <v>328205</v>
      </c>
      <c r="G35" s="6" t="n">
        <v>1500000</v>
      </c>
      <c r="H35" s="6" t="n">
        <v>149206</v>
      </c>
      <c r="P35" s="6" t="n">
        <v>982344</v>
      </c>
    </row>
    <row r="36" spans="1:20">
      <c r="A36" s="4" t="s">
        <v>440</v>
      </c>
      <c r="D36" s="6" t="n">
        <v>166667</v>
      </c>
    </row>
    <row r="37" spans="1:20">
      <c r="A37" s="4" t="s">
        <v>443</v>
      </c>
      <c r="C37" s="8" t="n">
        <v>12.9</v>
      </c>
      <c r="D37" s="5" t="n">
        <v>2</v>
      </c>
      <c r="G37" s="5" t="n">
        <v>4</v>
      </c>
      <c r="H37" s="8" t="n">
        <v>19.5</v>
      </c>
    </row>
    <row r="38" spans="1:20">
      <c r="A38" s="4" t="s">
        <v>445</v>
      </c>
      <c r="P38" s="6" t="n">
        <v>491172</v>
      </c>
    </row>
    <row r="39" spans="1:20">
      <c r="A39" s="4" t="s">
        <v>446</v>
      </c>
    </row>
    <row r="40" spans="1:20">
      <c r="A40" s="3" t="s">
        <v>421</v>
      </c>
    </row>
    <row r="41" spans="1:20">
      <c r="A41" s="4" t="s">
        <v>437</v>
      </c>
      <c r="C41" s="6" t="n">
        <v>16410</v>
      </c>
      <c r="G41" s="6" t="n">
        <v>75000</v>
      </c>
      <c r="H41" s="6" t="n">
        <v>7460</v>
      </c>
    </row>
    <row r="42" spans="1:20">
      <c r="A42" s="4" t="s">
        <v>434</v>
      </c>
    </row>
    <row r="43" spans="1:20">
      <c r="A43" s="3" t="s">
        <v>421</v>
      </c>
    </row>
    <row r="44" spans="1:20">
      <c r="A44" s="4" t="s">
        <v>439</v>
      </c>
      <c r="L44" s="6" t="n">
        <v>5000000</v>
      </c>
      <c r="M44" s="6" t="n">
        <v>2218392</v>
      </c>
      <c r="N44" s="6" t="n">
        <v>4137932</v>
      </c>
      <c r="O44" s="6" t="n">
        <v>3595506</v>
      </c>
    </row>
    <row r="45" spans="1:20">
      <c r="A45" s="4" t="s">
        <v>440</v>
      </c>
      <c r="L45" s="6" t="n">
        <v>2500000</v>
      </c>
      <c r="M45" s="6" t="n">
        <v>887356</v>
      </c>
      <c r="N45" s="6" t="n">
        <v>2068966</v>
      </c>
      <c r="O45" s="6" t="n">
        <v>1797753</v>
      </c>
    </row>
    <row r="46" spans="1:20">
      <c r="A46" s="4" t="s">
        <v>437</v>
      </c>
      <c r="E46" s="6" t="n">
        <v>996690</v>
      </c>
      <c r="F46" s="6" t="n">
        <v>19934355</v>
      </c>
      <c r="I46" s="6" t="n">
        <v>37000</v>
      </c>
    </row>
    <row r="47" spans="1:20">
      <c r="A47" s="4" t="s">
        <v>447</v>
      </c>
    </row>
    <row r="48" spans="1:20">
      <c r="A48" s="3" t="s">
        <v>421</v>
      </c>
    </row>
    <row r="49" spans="1:20">
      <c r="A49" s="4" t="s">
        <v>439</v>
      </c>
      <c r="C49" s="6" t="n">
        <v>9846156</v>
      </c>
      <c r="D49" s="6" t="n">
        <v>6666672</v>
      </c>
      <c r="G49" s="6" t="n">
        <v>45000000</v>
      </c>
      <c r="H49" s="6" t="n">
        <v>4476192</v>
      </c>
    </row>
    <row r="50" spans="1:20">
      <c r="A50" s="4" t="s">
        <v>440</v>
      </c>
      <c r="D50" s="6" t="n">
        <v>5000004</v>
      </c>
    </row>
    <row r="51" spans="1:20">
      <c r="A51" s="4" t="s">
        <v>441</v>
      </c>
      <c r="D51" s="5" t="n">
        <v>5000</v>
      </c>
    </row>
    <row r="52" spans="1:20">
      <c r="A52" s="4" t="s">
        <v>448</v>
      </c>
      <c r="D52" s="5" t="n">
        <v>613</v>
      </c>
    </row>
    <row r="53" spans="1:20">
      <c r="A53" s="4" t="s">
        <v>449</v>
      </c>
    </row>
    <row r="54" spans="1:20">
      <c r="A54" s="3" t="s">
        <v>421</v>
      </c>
    </row>
    <row r="55" spans="1:20">
      <c r="A55" s="4" t="s">
        <v>439</v>
      </c>
      <c r="C55" s="6" t="n">
        <v>9846156</v>
      </c>
      <c r="G55" s="6" t="n">
        <v>45000000</v>
      </c>
      <c r="H55" s="6" t="n">
        <v>4476192</v>
      </c>
      <c r="P55" s="6" t="n">
        <v>1964688</v>
      </c>
    </row>
    <row r="56" spans="1:20">
      <c r="A56" s="4" t="s">
        <v>441</v>
      </c>
      <c r="C56" s="5" t="n">
        <v>3200</v>
      </c>
      <c r="G56" s="5" t="n">
        <v>6000</v>
      </c>
      <c r="H56" s="5" t="n">
        <v>2350</v>
      </c>
    </row>
    <row r="57" spans="1:20">
      <c r="A57" s="4" t="s">
        <v>448</v>
      </c>
      <c r="C57" s="5" t="n">
        <v>414</v>
      </c>
      <c r="G57" s="5" t="n">
        <v>540</v>
      </c>
      <c r="H57" s="5" t="n">
        <v>428</v>
      </c>
    </row>
    <row r="58" spans="1:20">
      <c r="A58" s="4" t="s">
        <v>450</v>
      </c>
      <c r="C58" s="4" t="s">
        <v>451</v>
      </c>
      <c r="G58" s="4" t="s">
        <v>452</v>
      </c>
      <c r="H58" s="4" t="s">
        <v>452</v>
      </c>
    </row>
    <row r="59" spans="1:20">
      <c r="A59" s="4" t="s">
        <v>445</v>
      </c>
      <c r="P59" s="6" t="n">
        <v>982344</v>
      </c>
    </row>
    <row r="60" spans="1:20">
      <c r="A60" s="4" t="s">
        <v>453</v>
      </c>
    </row>
    <row r="61" spans="1:20">
      <c r="A61" s="3" t="s">
        <v>421</v>
      </c>
    </row>
    <row r="62" spans="1:20">
      <c r="A62" s="4" t="s">
        <v>437</v>
      </c>
      <c r="C62" s="6" t="n">
        <v>492308</v>
      </c>
      <c r="G62" s="6" t="n">
        <v>2250000</v>
      </c>
      <c r="H62" s="6" t="n">
        <v>223810</v>
      </c>
    </row>
    <row r="63" spans="1:20">
      <c r="A63" s="4" t="s">
        <v>454</v>
      </c>
    </row>
    <row r="64" spans="1:20">
      <c r="A64" s="3" t="s">
        <v>421</v>
      </c>
    </row>
    <row r="65" spans="1:20">
      <c r="A65" s="4" t="s">
        <v>440</v>
      </c>
      <c r="D65" s="6" t="n">
        <v>333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5</v>
      </c>
      <c r="B1" s="2" t="s">
        <v>1</v>
      </c>
    </row>
    <row r="2" spans="1:4">
      <c r="B2" s="2" t="s">
        <v>2</v>
      </c>
      <c r="C2" s="2" t="s">
        <v>23</v>
      </c>
      <c r="D2" s="2" t="s">
        <v>61</v>
      </c>
    </row>
    <row r="3" spans="1:4">
      <c r="A3" s="4" t="s">
        <v>87</v>
      </c>
      <c r="B3" s="5" t="n">
        <v>192</v>
      </c>
      <c r="C3" s="5" t="n">
        <v>270</v>
      </c>
      <c r="D3" s="5" t="n">
        <v>253</v>
      </c>
    </row>
    <row r="4" spans="1:4">
      <c r="A4" s="4" t="s">
        <v>456</v>
      </c>
    </row>
    <row r="5" spans="1:4">
      <c r="A5" s="4" t="s">
        <v>87</v>
      </c>
      <c r="B5" s="6" t="n">
        <v>138</v>
      </c>
      <c r="C5" s="6" t="n">
        <v>123</v>
      </c>
      <c r="D5" s="6" t="n">
        <v>139</v>
      </c>
    </row>
    <row r="6" spans="1:4">
      <c r="A6" s="4" t="s">
        <v>457</v>
      </c>
    </row>
    <row r="7" spans="1:4">
      <c r="A7" s="4" t="s">
        <v>87</v>
      </c>
      <c r="B7" s="5" t="n">
        <v>132</v>
      </c>
      <c r="C7" s="5" t="n">
        <v>130</v>
      </c>
      <c r="D7" s="5" t="n">
        <v>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5"/>
  </cols>
  <sheetData>
    <row r="1" spans="1:2">
      <c r="A1" s="1" t="s">
        <v>458</v>
      </c>
      <c r="B1" s="2" t="s">
        <v>1</v>
      </c>
    </row>
    <row r="2" spans="1:2">
      <c r="B2" s="2" t="s">
        <v>459</v>
      </c>
    </row>
    <row r="3" spans="1:2">
      <c r="A3" s="4" t="s">
        <v>460</v>
      </c>
      <c r="B3" s="4" t="s">
        <v>461</v>
      </c>
    </row>
    <row r="4" spans="1:2">
      <c r="A4" s="4" t="s">
        <v>395</v>
      </c>
    </row>
    <row r="5" spans="1:2">
      <c r="A5" s="4" t="s">
        <v>462</v>
      </c>
      <c r="B5" s="4" t="s">
        <v>463</v>
      </c>
    </row>
    <row r="6" spans="1:2">
      <c r="A6" s="4" t="s">
        <v>464</v>
      </c>
      <c r="B6" s="4" t="s">
        <v>465</v>
      </c>
    </row>
    <row r="7" spans="1:2">
      <c r="A7" s="4" t="s">
        <v>466</v>
      </c>
      <c r="B7" s="4" t="s">
        <v>467</v>
      </c>
    </row>
    <row r="8" spans="1:2">
      <c r="A8" s="4" t="s">
        <v>468</v>
      </c>
      <c r="B8" s="10" t="n">
        <v>2.5</v>
      </c>
    </row>
    <row r="9" spans="1:2">
      <c r="A9" s="4" t="s">
        <v>469</v>
      </c>
      <c r="B9" s="8" t="n">
        <v>0.28</v>
      </c>
    </row>
    <row r="10" spans="1:2">
      <c r="A10" s="4" t="s">
        <v>399</v>
      </c>
    </row>
    <row r="11" spans="1:2">
      <c r="A11" s="4" t="s">
        <v>462</v>
      </c>
      <c r="B11" s="4" t="s">
        <v>470</v>
      </c>
    </row>
    <row r="12" spans="1:2">
      <c r="A12" s="4" t="s">
        <v>464</v>
      </c>
      <c r="B12" s="4" t="s">
        <v>471</v>
      </c>
    </row>
    <row r="13" spans="1:2">
      <c r="A13" s="4" t="s">
        <v>466</v>
      </c>
      <c r="B13" s="4" t="s">
        <v>472</v>
      </c>
    </row>
    <row r="14" spans="1:2">
      <c r="A14" s="4" t="s">
        <v>468</v>
      </c>
      <c r="B14" s="5" t="n">
        <v>3</v>
      </c>
    </row>
    <row r="15" spans="1:2">
      <c r="A15" s="4" t="s">
        <v>469</v>
      </c>
      <c r="B15" s="11" t="n">
        <v>2.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6"/>
    <col customWidth="1" max="6" min="6" width="39"/>
    <col customWidth="1" max="7" min="7" width="20"/>
    <col customWidth="1" max="8" min="8" width="9"/>
    <col customWidth="1" max="9" min="9" width="26"/>
    <col customWidth="1" max="10" min="10" width="9"/>
  </cols>
  <sheetData>
    <row r="1" spans="1:10">
      <c r="A1" s="1" t="s">
        <v>83</v>
      </c>
      <c r="C1" s="2" t="s">
        <v>84</v>
      </c>
      <c r="D1" s="2" t="s">
        <v>49</v>
      </c>
      <c r="E1" s="2" t="s">
        <v>85</v>
      </c>
      <c r="F1" s="2" t="s">
        <v>86</v>
      </c>
      <c r="G1" s="2" t="s">
        <v>51</v>
      </c>
      <c r="H1" s="2" t="s">
        <v>87</v>
      </c>
      <c r="I1" s="2" t="s">
        <v>78</v>
      </c>
      <c r="J1" s="2" t="s">
        <v>87</v>
      </c>
    </row>
    <row r="2" spans="1:10">
      <c r="A2" s="4" t="s">
        <v>88</v>
      </c>
      <c r="C2" s="5" t="n">
        <v>1783</v>
      </c>
      <c r="D2" s="5" t="n">
        <v>88578</v>
      </c>
      <c r="E2" s="5" t="n">
        <v>-970</v>
      </c>
      <c r="F2" s="5" t="n">
        <v>491</v>
      </c>
      <c r="G2" s="5" t="n">
        <v>-86017</v>
      </c>
      <c r="H2" s="5" t="n">
        <v>3865</v>
      </c>
      <c r="I2" s="5" t="n">
        <v>42</v>
      </c>
      <c r="J2" s="5" t="n">
        <v>3907</v>
      </c>
    </row>
    <row r="3" spans="1:10">
      <c r="A3" s="4" t="s">
        <v>89</v>
      </c>
      <c r="C3" s="6" t="n">
        <v>28156728</v>
      </c>
    </row>
    <row r="4" spans="1:10">
      <c r="A4" s="4" t="s">
        <v>71</v>
      </c>
      <c r="C4" s="4" t="s">
        <v>31</v>
      </c>
      <c r="D4" s="4" t="s">
        <v>31</v>
      </c>
      <c r="E4" s="4" t="s">
        <v>31</v>
      </c>
      <c r="F4" s="4" t="s">
        <v>31</v>
      </c>
      <c r="G4" s="6" t="n">
        <v>-4748</v>
      </c>
      <c r="H4" s="6" t="n">
        <v>-4748</v>
      </c>
      <c r="I4" s="6" t="n">
        <v>-94</v>
      </c>
      <c r="J4" s="6" t="n">
        <v>-4842</v>
      </c>
    </row>
    <row r="5" spans="1:10">
      <c r="A5" s="4" t="s">
        <v>74</v>
      </c>
      <c r="C5" s="4" t="s">
        <v>31</v>
      </c>
      <c r="D5" s="4" t="s">
        <v>31</v>
      </c>
      <c r="E5" s="4" t="s">
        <v>31</v>
      </c>
      <c r="F5" s="6" t="n">
        <v>636</v>
      </c>
      <c r="G5" s="4" t="s">
        <v>31</v>
      </c>
      <c r="H5" s="6" t="n">
        <v>636</v>
      </c>
      <c r="I5" s="4" t="s">
        <v>31</v>
      </c>
      <c r="J5" s="6" t="n">
        <v>636</v>
      </c>
    </row>
    <row r="6" spans="1:10">
      <c r="A6" s="4" t="s">
        <v>75</v>
      </c>
      <c r="C6" s="4" t="s">
        <v>31</v>
      </c>
      <c r="D6" s="4" t="s">
        <v>31</v>
      </c>
      <c r="E6" s="4" t="s">
        <v>31</v>
      </c>
      <c r="F6" s="6" t="n">
        <v>636</v>
      </c>
      <c r="G6" s="6" t="n">
        <v>-4748</v>
      </c>
      <c r="H6" s="6" t="n">
        <v>-4112</v>
      </c>
      <c r="I6" s="6" t="n">
        <v>-94</v>
      </c>
      <c r="J6" s="6" t="n">
        <v>-4206</v>
      </c>
    </row>
    <row r="7" spans="1:10">
      <c r="A7" s="4" t="s">
        <v>90</v>
      </c>
      <c r="C7" s="5" t="n">
        <v>330</v>
      </c>
      <c r="D7" s="6" t="n">
        <v>2482</v>
      </c>
      <c r="E7" s="4" t="s">
        <v>31</v>
      </c>
      <c r="F7" s="4" t="s">
        <v>31</v>
      </c>
      <c r="G7" s="4" t="s">
        <v>31</v>
      </c>
      <c r="H7" s="6" t="n">
        <v>2812</v>
      </c>
      <c r="I7" s="4" t="s">
        <v>31</v>
      </c>
      <c r="J7" s="6" t="n">
        <v>2812</v>
      </c>
    </row>
    <row r="8" spans="1:10">
      <c r="A8" s="4" t="s">
        <v>91</v>
      </c>
      <c r="C8" s="6" t="n">
        <v>5000000</v>
      </c>
    </row>
    <row r="9" spans="1:10">
      <c r="A9" s="4" t="s">
        <v>92</v>
      </c>
      <c r="C9" s="5" t="n">
        <v>10</v>
      </c>
      <c r="D9" s="6" t="n">
        <v>85</v>
      </c>
      <c r="E9" s="4" t="s">
        <v>31</v>
      </c>
      <c r="F9" s="4" t="s">
        <v>31</v>
      </c>
      <c r="G9" s="4" t="s">
        <v>31</v>
      </c>
      <c r="H9" s="6" t="n">
        <v>95</v>
      </c>
      <c r="I9" s="4" t="s">
        <v>31</v>
      </c>
      <c r="J9" s="6" t="n">
        <v>95</v>
      </c>
    </row>
    <row r="10" spans="1:10">
      <c r="A10" s="4" t="s">
        <v>93</v>
      </c>
      <c r="C10" s="6" t="n">
        <v>138890</v>
      </c>
    </row>
    <row r="11" spans="1:10">
      <c r="A11" s="4" t="s">
        <v>94</v>
      </c>
      <c r="C11" s="4" t="s">
        <v>31</v>
      </c>
      <c r="D11" s="6" t="n">
        <v>-838</v>
      </c>
      <c r="E11" s="6" t="n">
        <v>970</v>
      </c>
      <c r="F11" s="4" t="s">
        <v>31</v>
      </c>
      <c r="G11" s="4" t="s">
        <v>31</v>
      </c>
      <c r="H11" s="6" t="n">
        <v>132</v>
      </c>
      <c r="I11" s="6" t="n">
        <v>52</v>
      </c>
      <c r="J11" s="6" t="n">
        <v>184</v>
      </c>
    </row>
    <row r="12" spans="1:10">
      <c r="A12" s="4" t="s">
        <v>95</v>
      </c>
      <c r="C12" s="4" t="s">
        <v>31</v>
      </c>
      <c r="D12" s="6" t="n">
        <v>192</v>
      </c>
      <c r="E12" s="4" t="s">
        <v>31</v>
      </c>
      <c r="F12" s="4" t="s">
        <v>31</v>
      </c>
      <c r="G12" s="4" t="s">
        <v>31</v>
      </c>
      <c r="H12" s="6" t="n">
        <v>192</v>
      </c>
      <c r="I12" s="4" t="s">
        <v>31</v>
      </c>
      <c r="J12" s="6" t="n">
        <v>192</v>
      </c>
    </row>
    <row r="13" spans="1:10">
      <c r="A13" s="4" t="s">
        <v>96</v>
      </c>
      <c r="C13" s="5" t="n">
        <v>2123</v>
      </c>
      <c r="D13" s="6" t="n">
        <v>90499</v>
      </c>
      <c r="E13" s="4" t="s">
        <v>31</v>
      </c>
      <c r="F13" s="6" t="n">
        <v>1127</v>
      </c>
      <c r="G13" s="6" t="n">
        <v>-90765</v>
      </c>
      <c r="H13" s="5" t="n">
        <v>2984</v>
      </c>
      <c r="I13" s="4" t="s">
        <v>31</v>
      </c>
      <c r="J13" s="6" t="n">
        <v>2984</v>
      </c>
    </row>
    <row r="14" spans="1:10">
      <c r="A14" s="4" t="s">
        <v>97</v>
      </c>
      <c r="C14" s="6" t="n">
        <v>33295618</v>
      </c>
    </row>
    <row r="15" spans="1:10">
      <c r="A15" s="4" t="s">
        <v>71</v>
      </c>
      <c r="C15" s="4" t="s">
        <v>31</v>
      </c>
      <c r="D15" s="6" t="n">
        <v>0</v>
      </c>
      <c r="F15" s="4" t="s">
        <v>31</v>
      </c>
      <c r="G15" s="6" t="n">
        <v>-6571</v>
      </c>
      <c r="J15" s="6" t="n">
        <v>-6571</v>
      </c>
    </row>
    <row r="16" spans="1:10">
      <c r="A16" s="4" t="s">
        <v>98</v>
      </c>
      <c r="B16" s="4" t="s">
        <v>99</v>
      </c>
      <c r="C16" s="4" t="s">
        <v>31</v>
      </c>
      <c r="D16" s="6" t="n">
        <v>2030</v>
      </c>
      <c r="F16" s="4" t="s">
        <v>31</v>
      </c>
      <c r="G16" s="4" t="s">
        <v>31</v>
      </c>
      <c r="J16" s="6" t="n">
        <v>2030</v>
      </c>
    </row>
    <row r="17" spans="1:10">
      <c r="A17" s="4" t="s">
        <v>100</v>
      </c>
      <c r="C17" s="4" t="s">
        <v>31</v>
      </c>
      <c r="D17" s="4" t="s">
        <v>31</v>
      </c>
      <c r="F17" s="4" t="s">
        <v>31</v>
      </c>
      <c r="G17" s="6" t="n">
        <v>-350</v>
      </c>
      <c r="J17" s="6" t="n">
        <v>-350</v>
      </c>
    </row>
    <row r="18" spans="1:10">
      <c r="A18" s="4" t="s">
        <v>90</v>
      </c>
      <c r="C18" s="5" t="n">
        <v>482</v>
      </c>
      <c r="D18" s="6" t="n">
        <v>3905</v>
      </c>
      <c r="F18" s="4" t="s">
        <v>31</v>
      </c>
      <c r="G18" s="4" t="s">
        <v>31</v>
      </c>
      <c r="J18" s="6" t="n">
        <v>4387</v>
      </c>
    </row>
    <row r="19" spans="1:10">
      <c r="A19" s="4" t="s">
        <v>91</v>
      </c>
      <c r="C19" s="6" t="n">
        <v>6667672</v>
      </c>
    </row>
    <row r="20" spans="1:10">
      <c r="A20" s="4" t="s">
        <v>92</v>
      </c>
      <c r="C20" s="5" t="n">
        <v>30</v>
      </c>
      <c r="D20" s="6" t="n">
        <v>252</v>
      </c>
      <c r="F20" s="4" t="s">
        <v>31</v>
      </c>
      <c r="G20" s="4" t="s">
        <v>31</v>
      </c>
      <c r="J20" s="6" t="n">
        <v>282</v>
      </c>
    </row>
    <row r="21" spans="1:10">
      <c r="A21" s="4" t="s">
        <v>93</v>
      </c>
      <c r="C21" s="6" t="n">
        <v>437000</v>
      </c>
    </row>
    <row r="22" spans="1:10">
      <c r="A22" s="4" t="s">
        <v>95</v>
      </c>
      <c r="C22" s="4" t="s">
        <v>31</v>
      </c>
      <c r="D22" s="6" t="n">
        <v>253</v>
      </c>
      <c r="F22" s="4" t="s">
        <v>31</v>
      </c>
      <c r="G22" s="4" t="s">
        <v>31</v>
      </c>
      <c r="J22" s="6" t="n">
        <v>253</v>
      </c>
    </row>
    <row r="23" spans="1:10">
      <c r="A23" s="4" t="s">
        <v>101</v>
      </c>
      <c r="C23" s="5" t="n">
        <v>2635</v>
      </c>
      <c r="D23" s="6" t="n">
        <v>96939</v>
      </c>
      <c r="F23" s="6" t="n">
        <v>1127</v>
      </c>
      <c r="G23" s="6" t="n">
        <v>-97686</v>
      </c>
      <c r="J23" s="6" t="n">
        <v>3015</v>
      </c>
    </row>
    <row r="24" spans="1:10">
      <c r="A24" s="4" t="s">
        <v>102</v>
      </c>
      <c r="C24" s="6" t="n">
        <v>40399290</v>
      </c>
    </row>
    <row r="25" spans="1:10">
      <c r="A25" s="4" t="s">
        <v>71</v>
      </c>
      <c r="C25" s="4" t="s">
        <v>31</v>
      </c>
      <c r="D25" s="4" t="s">
        <v>31</v>
      </c>
      <c r="F25" s="4" t="s">
        <v>31</v>
      </c>
      <c r="G25" s="6" t="n">
        <v>-12625</v>
      </c>
      <c r="J25" s="6" t="n">
        <v>-12625</v>
      </c>
    </row>
    <row r="26" spans="1:10">
      <c r="A26" s="4" t="s">
        <v>90</v>
      </c>
      <c r="C26" s="5" t="n">
        <v>5518</v>
      </c>
      <c r="D26" s="6" t="n">
        <v>6149</v>
      </c>
      <c r="F26" s="4" t="s">
        <v>31</v>
      </c>
      <c r="G26" s="4" t="s">
        <v>31</v>
      </c>
      <c r="J26" s="6" t="n">
        <v>11667</v>
      </c>
    </row>
    <row r="27" spans="1:10">
      <c r="A27" s="4" t="s">
        <v>91</v>
      </c>
      <c r="C27" s="6" t="n">
        <v>79256703</v>
      </c>
    </row>
    <row r="28" spans="1:10">
      <c r="A28" s="4" t="s">
        <v>92</v>
      </c>
      <c r="C28" s="5" t="n">
        <v>72</v>
      </c>
      <c r="D28" s="6" t="n">
        <v>43</v>
      </c>
      <c r="F28" s="4" t="s">
        <v>31</v>
      </c>
      <c r="G28" s="4" t="s">
        <v>31</v>
      </c>
      <c r="J28" s="6" t="n">
        <v>115</v>
      </c>
    </row>
    <row r="29" spans="1:10">
      <c r="A29" s="4" t="s">
        <v>93</v>
      </c>
      <c r="C29" s="6" t="n">
        <v>996690</v>
      </c>
    </row>
    <row r="30" spans="1:10">
      <c r="A30" s="4" t="s">
        <v>95</v>
      </c>
      <c r="C30" s="4" t="s">
        <v>31</v>
      </c>
      <c r="D30" s="6" t="n">
        <v>270</v>
      </c>
      <c r="F30" s="4" t="s">
        <v>31</v>
      </c>
      <c r="G30" s="4" t="s">
        <v>31</v>
      </c>
      <c r="J30" s="6" t="n">
        <v>270</v>
      </c>
    </row>
    <row r="31" spans="1:10">
      <c r="A31" s="4" t="s">
        <v>103</v>
      </c>
      <c r="C31" s="5" t="n">
        <v>8225</v>
      </c>
      <c r="D31" s="5" t="n">
        <v>103401</v>
      </c>
      <c r="F31" s="5" t="n">
        <v>1127</v>
      </c>
      <c r="G31" s="5" t="n">
        <v>-110311</v>
      </c>
      <c r="J31" s="5" t="n">
        <v>2442</v>
      </c>
    </row>
    <row r="32" spans="1:10">
      <c r="A32" s="4" t="s">
        <v>104</v>
      </c>
      <c r="C32" s="6" t="n">
        <v>120652683</v>
      </c>
    </row>
    <row r="33" spans="1:10"/>
    <row r="34" spans="1:10">
      <c r="A34" s="4" t="s">
        <v>99</v>
      </c>
      <c r="B34" s="4" t="s">
        <v>105</v>
      </c>
    </row>
  </sheetData>
  <mergeCells count="3">
    <mergeCell ref="A1:B1"/>
    <mergeCell ref="A33:I33"/>
    <mergeCell ref="B34:I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3</v>
      </c>
      <c r="B1" s="2" t="s">
        <v>1</v>
      </c>
    </row>
    <row r="2" spans="1:4">
      <c r="B2" s="2" t="s">
        <v>2</v>
      </c>
      <c r="C2" s="2" t="s">
        <v>23</v>
      </c>
      <c r="D2" s="2" t="s">
        <v>61</v>
      </c>
    </row>
    <row r="3" spans="1:4">
      <c r="A3" s="3" t="s">
        <v>181</v>
      </c>
    </row>
    <row r="4" spans="1:4">
      <c r="A4" s="4" t="s">
        <v>474</v>
      </c>
      <c r="B4" s="6" t="n">
        <v>1437400</v>
      </c>
      <c r="C4" s="6" t="n">
        <v>1490423</v>
      </c>
      <c r="D4" s="6" t="n">
        <v>737028</v>
      </c>
    </row>
    <row r="5" spans="1:4">
      <c r="A5" s="4" t="s">
        <v>475</v>
      </c>
      <c r="B5" s="6" t="n">
        <v>1240000</v>
      </c>
      <c r="C5" s="4" t="s">
        <v>31</v>
      </c>
      <c r="D5" s="6" t="n">
        <v>970000</v>
      </c>
    </row>
    <row r="6" spans="1:4">
      <c r="A6" s="4" t="s">
        <v>476</v>
      </c>
      <c r="B6" s="6" t="n">
        <v>-4000</v>
      </c>
      <c r="C6" s="6" t="n">
        <v>-53023</v>
      </c>
      <c r="D6" s="6" t="n">
        <v>-216605</v>
      </c>
    </row>
    <row r="7" spans="1:4">
      <c r="A7" s="4" t="s">
        <v>477</v>
      </c>
      <c r="B7" s="6" t="n">
        <v>2673400</v>
      </c>
      <c r="C7" s="6" t="n">
        <v>1437400</v>
      </c>
      <c r="D7" s="6" t="n">
        <v>1490423</v>
      </c>
    </row>
    <row r="8" spans="1:4">
      <c r="A8" s="4" t="s">
        <v>478</v>
      </c>
      <c r="B8" s="6" t="n">
        <v>1134653</v>
      </c>
      <c r="C8" s="6" t="n">
        <v>736155</v>
      </c>
      <c r="D8" s="6" t="n">
        <v>451266</v>
      </c>
    </row>
    <row r="9" spans="1:4">
      <c r="A9" s="4" t="s">
        <v>479</v>
      </c>
      <c r="B9" s="8" t="n">
        <v>1.2</v>
      </c>
      <c r="C9" s="8" t="n">
        <v>1.35</v>
      </c>
      <c r="D9" s="8" t="n">
        <v>2.63</v>
      </c>
    </row>
    <row r="10" spans="1:4">
      <c r="A10" s="4" t="s">
        <v>480</v>
      </c>
      <c r="B10" s="12" t="n">
        <v>0.44</v>
      </c>
      <c r="C10" s="4" t="s">
        <v>31</v>
      </c>
      <c r="D10" s="12" t="n">
        <v>0.75</v>
      </c>
    </row>
    <row r="11" spans="1:4">
      <c r="A11" s="4" t="s">
        <v>481</v>
      </c>
      <c r="B11" s="12" t="n">
        <v>5.98</v>
      </c>
      <c r="C11" s="12" t="n">
        <v>7.53</v>
      </c>
      <c r="D11" s="12" t="n">
        <v>4.26</v>
      </c>
    </row>
    <row r="12" spans="1:4">
      <c r="A12" s="4" t="s">
        <v>482</v>
      </c>
      <c r="B12" s="12" t="n">
        <v>0.89</v>
      </c>
      <c r="C12" s="12" t="n">
        <v>1.2</v>
      </c>
      <c r="D12" s="12" t="n">
        <v>1.35</v>
      </c>
    </row>
    <row r="13" spans="1:4">
      <c r="A13" s="4" t="s">
        <v>483</v>
      </c>
      <c r="B13" s="8" t="n">
        <v>1.39</v>
      </c>
      <c r="C13" s="8" t="n">
        <v>2.41</v>
      </c>
      <c r="D13" s="8" t="n">
        <v>2.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30"/>
    <col customWidth="1" max="5" min="5" width="30"/>
    <col customWidth="1" max="6" min="6" width="30"/>
    <col customWidth="1" max="7" min="7" width="30"/>
    <col customWidth="1" max="8" min="8" width="30"/>
  </cols>
  <sheetData>
    <row r="1" spans="1:8">
      <c r="A1" s="1" t="s">
        <v>484</v>
      </c>
      <c r="B1" s="2" t="s">
        <v>1</v>
      </c>
    </row>
    <row r="2" spans="1:8">
      <c r="B2" s="2" t="s">
        <v>485</v>
      </c>
      <c r="C2" s="2" t="s">
        <v>486</v>
      </c>
      <c r="D2" s="2" t="s">
        <v>487</v>
      </c>
      <c r="E2" s="2" t="s">
        <v>488</v>
      </c>
      <c r="F2" s="2" t="s">
        <v>489</v>
      </c>
      <c r="G2" s="2" t="s">
        <v>490</v>
      </c>
      <c r="H2" s="2" t="s">
        <v>491</v>
      </c>
    </row>
    <row r="3" spans="1:8">
      <c r="A3" s="3" t="s">
        <v>492</v>
      </c>
    </row>
    <row r="4" spans="1:8">
      <c r="A4" s="4" t="s">
        <v>493</v>
      </c>
      <c r="B4" s="6" t="n">
        <v>1134653</v>
      </c>
      <c r="C4" s="6" t="n">
        <v>736155</v>
      </c>
      <c r="D4" s="6" t="n">
        <v>451266</v>
      </c>
    </row>
    <row r="5" spans="1:8">
      <c r="A5" s="4" t="s">
        <v>494</v>
      </c>
      <c r="B5" s="8" t="n">
        <v>1.39</v>
      </c>
      <c r="C5" s="8" t="n">
        <v>2.41</v>
      </c>
      <c r="D5" s="8" t="n">
        <v>2.41</v>
      </c>
    </row>
    <row r="6" spans="1:8">
      <c r="A6" s="4" t="s">
        <v>495</v>
      </c>
      <c r="B6" s="12" t="n">
        <v>0.08</v>
      </c>
      <c r="C6" s="12" t="n">
        <v>0.08</v>
      </c>
      <c r="D6" s="12" t="n">
        <v>0.08</v>
      </c>
    </row>
    <row r="7" spans="1:8">
      <c r="A7" s="4" t="s">
        <v>496</v>
      </c>
      <c r="B7" s="8" t="n">
        <v>4.66</v>
      </c>
      <c r="C7" s="8" t="n">
        <v>4.66</v>
      </c>
      <c r="D7" s="8" t="n">
        <v>4.66</v>
      </c>
    </row>
    <row r="8" spans="1:8">
      <c r="A8" s="4" t="s">
        <v>497</v>
      </c>
      <c r="B8" s="4" t="s">
        <v>498</v>
      </c>
      <c r="C8" s="4" t="s">
        <v>499</v>
      </c>
      <c r="D8" s="4" t="s">
        <v>500</v>
      </c>
    </row>
    <row r="9" spans="1:8">
      <c r="A9" s="4" t="s">
        <v>501</v>
      </c>
    </row>
    <row r="10" spans="1:8">
      <c r="A10" s="3" t="s">
        <v>492</v>
      </c>
    </row>
    <row r="11" spans="1:8">
      <c r="A11" s="4" t="s">
        <v>493</v>
      </c>
      <c r="G11" s="6" t="n">
        <v>340000</v>
      </c>
      <c r="H11" s="6" t="n">
        <v>340000</v>
      </c>
    </row>
    <row r="12" spans="1:8">
      <c r="A12" s="4" t="s">
        <v>494</v>
      </c>
      <c r="G12" s="8" t="n">
        <v>0.68</v>
      </c>
    </row>
    <row r="13" spans="1:8">
      <c r="A13" s="4" t="s">
        <v>502</v>
      </c>
    </row>
    <row r="14" spans="1:8">
      <c r="A14" s="3" t="s">
        <v>492</v>
      </c>
    </row>
    <row r="15" spans="1:8">
      <c r="A15" s="4" t="s">
        <v>503</v>
      </c>
      <c r="H15" s="13" t="n">
        <v>2.344</v>
      </c>
    </row>
    <row r="16" spans="1:8">
      <c r="A16" s="4" t="s">
        <v>504</v>
      </c>
    </row>
    <row r="17" spans="1:8">
      <c r="A17" s="3" t="s">
        <v>492</v>
      </c>
    </row>
    <row r="18" spans="1:8">
      <c r="A18" s="4" t="s">
        <v>493</v>
      </c>
      <c r="G18" s="6" t="n">
        <v>340000</v>
      </c>
      <c r="H18" s="6" t="n">
        <v>340000</v>
      </c>
    </row>
    <row r="19" spans="1:8">
      <c r="A19" s="4" t="s">
        <v>494</v>
      </c>
      <c r="G19" s="8" t="n">
        <v>0.68</v>
      </c>
    </row>
    <row r="20" spans="1:8">
      <c r="A20" s="4" t="s">
        <v>505</v>
      </c>
    </row>
    <row r="21" spans="1:8">
      <c r="A21" s="3" t="s">
        <v>492</v>
      </c>
    </row>
    <row r="22" spans="1:8">
      <c r="A22" s="4" t="s">
        <v>503</v>
      </c>
      <c r="H22" s="13" t="n">
        <v>2.344</v>
      </c>
    </row>
    <row r="23" spans="1:8">
      <c r="A23" s="4" t="s">
        <v>506</v>
      </c>
    </row>
    <row r="24" spans="1:8">
      <c r="A24" s="3" t="s">
        <v>492</v>
      </c>
    </row>
    <row r="25" spans="1:8">
      <c r="A25" s="4" t="s">
        <v>493</v>
      </c>
      <c r="G25" s="6" t="n">
        <v>340000</v>
      </c>
      <c r="H25" s="6" t="n">
        <v>340000</v>
      </c>
    </row>
    <row r="26" spans="1:8">
      <c r="A26" s="4" t="s">
        <v>494</v>
      </c>
      <c r="G26" s="8" t="n">
        <v>0.68</v>
      </c>
    </row>
    <row r="27" spans="1:8">
      <c r="A27" s="4" t="s">
        <v>507</v>
      </c>
    </row>
    <row r="28" spans="1:8">
      <c r="A28" s="3" t="s">
        <v>492</v>
      </c>
    </row>
    <row r="29" spans="1:8">
      <c r="A29" s="4" t="s">
        <v>503</v>
      </c>
      <c r="H29" s="13" t="n">
        <v>2.344</v>
      </c>
    </row>
    <row r="30" spans="1:8">
      <c r="A30" s="4" t="s">
        <v>508</v>
      </c>
    </row>
    <row r="31" spans="1:8">
      <c r="A31" s="3" t="s">
        <v>492</v>
      </c>
    </row>
    <row r="32" spans="1:8">
      <c r="A32" s="4" t="s">
        <v>493</v>
      </c>
      <c r="F32" s="6" t="n">
        <v>400000</v>
      </c>
    </row>
    <row r="33" spans="1:8">
      <c r="A33" s="4" t="s">
        <v>494</v>
      </c>
      <c r="F33" s="8" t="n">
        <v>0.68</v>
      </c>
    </row>
    <row r="34" spans="1:8">
      <c r="A34" s="4" t="s">
        <v>509</v>
      </c>
    </row>
    <row r="35" spans="1:8">
      <c r="A35" s="3" t="s">
        <v>492</v>
      </c>
    </row>
    <row r="36" spans="1:8">
      <c r="A36" s="4" t="s">
        <v>494</v>
      </c>
      <c r="F36" s="11" t="n">
        <v>2.344</v>
      </c>
    </row>
    <row r="37" spans="1:8">
      <c r="A37" s="4" t="s">
        <v>510</v>
      </c>
    </row>
    <row r="38" spans="1:8">
      <c r="A38" s="3" t="s">
        <v>492</v>
      </c>
    </row>
    <row r="39" spans="1:8">
      <c r="A39" s="4" t="s">
        <v>511</v>
      </c>
      <c r="B39" s="4" t="s">
        <v>512</v>
      </c>
    </row>
    <row r="40" spans="1:8">
      <c r="A40" s="4" t="s">
        <v>513</v>
      </c>
    </row>
    <row r="41" spans="1:8">
      <c r="A41" s="3" t="s">
        <v>492</v>
      </c>
    </row>
    <row r="42" spans="1:8">
      <c r="A42" s="4" t="s">
        <v>511</v>
      </c>
      <c r="B42" s="4" t="s">
        <v>514</v>
      </c>
    </row>
    <row r="43" spans="1:8">
      <c r="A43" s="4" t="s">
        <v>515</v>
      </c>
    </row>
    <row r="44" spans="1:8">
      <c r="A44" s="3" t="s">
        <v>492</v>
      </c>
    </row>
    <row r="45" spans="1:8">
      <c r="A45" s="4" t="s">
        <v>493</v>
      </c>
      <c r="E45" s="6" t="n">
        <v>500000</v>
      </c>
    </row>
    <row r="46" spans="1:8">
      <c r="A46" s="4" t="s">
        <v>494</v>
      </c>
      <c r="E46" s="8" t="n">
        <v>0.08</v>
      </c>
    </row>
    <row r="47" spans="1:8">
      <c r="A47" s="4" t="s">
        <v>511</v>
      </c>
      <c r="B47" s="4" t="s">
        <v>514</v>
      </c>
    </row>
    <row r="48" spans="1:8">
      <c r="A48" s="4" t="s">
        <v>516</v>
      </c>
    </row>
    <row r="49" spans="1:8">
      <c r="A49" s="3" t="s">
        <v>492</v>
      </c>
    </row>
    <row r="50" spans="1:8">
      <c r="A50" s="4" t="s">
        <v>494</v>
      </c>
      <c r="E50" s="8" t="n">
        <v>0.28</v>
      </c>
    </row>
  </sheetData>
  <mergeCells count="3">
    <mergeCell ref="A1:A2"/>
    <mergeCell ref="B1:D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517</v>
      </c>
      <c r="B1" s="2" t="s">
        <v>2</v>
      </c>
    </row>
    <row r="2" spans="1:2">
      <c r="A2" s="3" t="s">
        <v>185</v>
      </c>
    </row>
    <row r="3" spans="1:2">
      <c r="A3" s="4" t="s">
        <v>518</v>
      </c>
      <c r="B3" s="4" t="s">
        <v>519</v>
      </c>
    </row>
    <row r="4" spans="1:2">
      <c r="A4" s="4" t="s">
        <v>520</v>
      </c>
      <c r="B4"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22</v>
      </c>
      <c r="B1" s="2" t="s">
        <v>1</v>
      </c>
    </row>
    <row r="2" spans="1:2">
      <c r="B2" s="2" t="s">
        <v>372</v>
      </c>
    </row>
    <row r="3" spans="1:2">
      <c r="A3" s="3" t="s">
        <v>523</v>
      </c>
    </row>
    <row r="4" spans="1:2">
      <c r="A4" s="4" t="s">
        <v>524</v>
      </c>
      <c r="B4" s="5" t="n">
        <v>29</v>
      </c>
    </row>
    <row r="5" spans="1:2">
      <c r="A5" s="4" t="s">
        <v>525</v>
      </c>
      <c r="B5" s="5" t="n">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72</v>
      </c>
    </row>
    <row r="3" spans="1:2">
      <c r="A3" s="3" t="s">
        <v>527</v>
      </c>
    </row>
    <row r="4" spans="1:2">
      <c r="A4" s="4" t="s">
        <v>528</v>
      </c>
      <c r="B4" s="5" t="n">
        <v>38</v>
      </c>
    </row>
    <row r="5" spans="1:2">
      <c r="A5" s="4" t="s">
        <v>529</v>
      </c>
      <c r="B5" s="5" t="n">
        <v>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530</v>
      </c>
      <c r="B1" s="2" t="s">
        <v>372</v>
      </c>
    </row>
    <row r="2" spans="1:2">
      <c r="A2" s="3" t="s">
        <v>185</v>
      </c>
    </row>
    <row r="3" spans="1:2">
      <c r="A3" s="4" t="s">
        <v>531</v>
      </c>
      <c r="B3" s="5" t="n">
        <v>38</v>
      </c>
    </row>
    <row r="4" spans="1:2">
      <c r="A4" s="4" t="s">
        <v>532</v>
      </c>
      <c r="B4" s="6" t="n">
        <v>32</v>
      </c>
    </row>
    <row r="5" spans="1:2">
      <c r="A5" s="4" t="s">
        <v>533</v>
      </c>
      <c r="B5" s="6" t="n">
        <v>12</v>
      </c>
    </row>
    <row r="6" spans="1:2">
      <c r="A6" s="4" t="s">
        <v>534</v>
      </c>
      <c r="B6" s="6" t="n">
        <v>82</v>
      </c>
    </row>
    <row r="7" spans="1:2">
      <c r="A7" s="4" t="s">
        <v>535</v>
      </c>
      <c r="B7" s="6" t="n">
        <v>-7</v>
      </c>
    </row>
    <row r="8" spans="1:2">
      <c r="A8" s="4" t="s">
        <v>536</v>
      </c>
      <c r="B8" s="5"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14"/>
  </cols>
  <sheetData>
    <row r="1" spans="1:2">
      <c r="A1" s="1" t="s">
        <v>537</v>
      </c>
      <c r="B1" s="2" t="s">
        <v>2</v>
      </c>
    </row>
    <row r="2" spans="1:2">
      <c r="A2" s="4" t="s">
        <v>538</v>
      </c>
    </row>
    <row r="3" spans="1:2">
      <c r="A3" s="3" t="s">
        <v>539</v>
      </c>
    </row>
    <row r="4" spans="1:2">
      <c r="A4" s="4" t="s">
        <v>540</v>
      </c>
      <c r="B4" s="4" t="s">
        <v>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v>
      </c>
      <c r="C2" s="2" t="s">
        <v>23</v>
      </c>
      <c r="D2" s="2" t="s">
        <v>61</v>
      </c>
    </row>
    <row r="3" spans="1:4">
      <c r="A3" s="3" t="s">
        <v>543</v>
      </c>
    </row>
    <row r="4" spans="1:4">
      <c r="A4" s="4" t="s">
        <v>544</v>
      </c>
      <c r="B4" s="5" t="n">
        <v>-21</v>
      </c>
      <c r="C4" s="5" t="n">
        <v>-18</v>
      </c>
      <c r="D4" s="5" t="n">
        <v>-28</v>
      </c>
    </row>
    <row r="5" spans="1:4">
      <c r="A5" s="4" t="s">
        <v>108</v>
      </c>
      <c r="B5" s="4" t="s">
        <v>31</v>
      </c>
      <c r="C5" s="4" t="s">
        <v>31</v>
      </c>
      <c r="D5" s="6" t="n">
        <v>-302</v>
      </c>
    </row>
    <row r="6" spans="1:4">
      <c r="A6" s="4" t="s">
        <v>545</v>
      </c>
      <c r="B6" s="6" t="n">
        <v>-427</v>
      </c>
      <c r="C6" s="6" t="n">
        <v>-427</v>
      </c>
      <c r="D6" s="4" t="s">
        <v>31</v>
      </c>
    </row>
    <row r="7" spans="1:4">
      <c r="A7" s="4" t="s">
        <v>546</v>
      </c>
      <c r="B7" s="6" t="n">
        <v>-33</v>
      </c>
      <c r="C7" s="6" t="n">
        <v>-115</v>
      </c>
      <c r="D7" s="6" t="n">
        <v>-588</v>
      </c>
    </row>
    <row r="8" spans="1:4">
      <c r="A8" s="4" t="s">
        <v>547</v>
      </c>
      <c r="B8" s="6" t="n">
        <v>-209</v>
      </c>
      <c r="C8" s="6" t="n">
        <v>-644</v>
      </c>
      <c r="D8" s="6" t="n">
        <v>-5</v>
      </c>
    </row>
    <row r="9" spans="1:4">
      <c r="A9" s="4" t="s">
        <v>548</v>
      </c>
      <c r="B9" s="6" t="n">
        <v>-690</v>
      </c>
      <c r="C9" s="6" t="n">
        <v>-1204</v>
      </c>
      <c r="D9" s="6" t="n">
        <v>-923</v>
      </c>
    </row>
    <row r="10" spans="1:4">
      <c r="A10" s="3" t="s">
        <v>549</v>
      </c>
    </row>
    <row r="11" spans="1:4">
      <c r="A11" s="4" t="s">
        <v>550</v>
      </c>
      <c r="B11" s="6" t="n">
        <v>72</v>
      </c>
      <c r="C11" s="6" t="n">
        <v>51</v>
      </c>
      <c r="D11" s="6" t="n">
        <v>69</v>
      </c>
    </row>
    <row r="12" spans="1:4">
      <c r="A12" s="4" t="s">
        <v>551</v>
      </c>
      <c r="B12" s="4" t="s">
        <v>31</v>
      </c>
      <c r="C12" s="4" t="s">
        <v>31</v>
      </c>
      <c r="D12" s="6" t="n">
        <v>2457</v>
      </c>
    </row>
    <row r="13" spans="1:4">
      <c r="A13" s="4" t="s">
        <v>552</v>
      </c>
      <c r="B13" s="6" t="n">
        <v>72</v>
      </c>
      <c r="C13" s="6" t="n">
        <v>51</v>
      </c>
      <c r="D13" s="6" t="n">
        <v>2526</v>
      </c>
    </row>
    <row r="14" spans="1:4">
      <c r="A14" s="4" t="s">
        <v>553</v>
      </c>
      <c r="B14" s="5" t="n">
        <v>-618</v>
      </c>
      <c r="C14" s="5" t="n">
        <v>-1153</v>
      </c>
      <c r="D14" s="5" t="n">
        <v>16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4</v>
      </c>
      <c r="B1" s="2" t="s">
        <v>2</v>
      </c>
      <c r="C1" s="2" t="s">
        <v>23</v>
      </c>
    </row>
    <row r="2" spans="1:3">
      <c r="A2" s="3" t="s">
        <v>555</v>
      </c>
    </row>
    <row r="3" spans="1:3">
      <c r="A3" s="4" t="s">
        <v>556</v>
      </c>
      <c r="B3" s="5" t="n">
        <v>27288</v>
      </c>
      <c r="C3" s="5" t="n">
        <v>22931</v>
      </c>
    </row>
    <row r="4" spans="1:3">
      <c r="A4" s="4" t="s">
        <v>557</v>
      </c>
      <c r="B4" s="6" t="n">
        <v>2241</v>
      </c>
      <c r="C4" s="6" t="n">
        <v>1399</v>
      </c>
    </row>
    <row r="5" spans="1:3">
      <c r="A5" s="4" t="s">
        <v>558</v>
      </c>
      <c r="B5" s="6" t="n">
        <v>29529</v>
      </c>
      <c r="C5" s="6" t="n">
        <v>24330</v>
      </c>
    </row>
    <row r="6" spans="1:3">
      <c r="A6" s="4" t="s">
        <v>559</v>
      </c>
      <c r="B6" s="6" t="n">
        <v>-29529</v>
      </c>
      <c r="C6" s="6" t="n">
        <v>-24330</v>
      </c>
    </row>
    <row r="7" spans="1:3">
      <c r="A7" s="4" t="s">
        <v>560</v>
      </c>
      <c r="B7" s="4" t="s">
        <v>31</v>
      </c>
      <c r="C7" s="4" t="s">
        <v>31</v>
      </c>
    </row>
    <row r="8" spans="1:3">
      <c r="A8" s="3" t="s">
        <v>561</v>
      </c>
    </row>
    <row r="9" spans="1:3">
      <c r="A9" s="4" t="s">
        <v>562</v>
      </c>
      <c r="B9" s="4" t="s">
        <v>31</v>
      </c>
      <c r="C9" s="4" t="s">
        <v>31</v>
      </c>
    </row>
    <row r="10" spans="1:3">
      <c r="A10" s="4" t="s">
        <v>563</v>
      </c>
      <c r="B10" s="4" t="s">
        <v>31</v>
      </c>
      <c r="C10" s="4" t="s">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4</v>
      </c>
      <c r="B1" s="2" t="s">
        <v>1</v>
      </c>
    </row>
    <row r="2" spans="1:4">
      <c r="B2" s="2" t="s">
        <v>2</v>
      </c>
      <c r="C2" s="2" t="s">
        <v>23</v>
      </c>
      <c r="D2" s="2" t="s">
        <v>61</v>
      </c>
    </row>
    <row r="3" spans="1:4">
      <c r="A3" s="3" t="s">
        <v>565</v>
      </c>
    </row>
    <row r="4" spans="1:4">
      <c r="A4" s="4" t="s">
        <v>566</v>
      </c>
      <c r="B4" s="5" t="n">
        <v>118642</v>
      </c>
    </row>
    <row r="5" spans="1:4">
      <c r="A5" s="4" t="s">
        <v>567</v>
      </c>
      <c r="B5" s="4" t="s">
        <v>402</v>
      </c>
      <c r="C5" s="4" t="s">
        <v>402</v>
      </c>
      <c r="D5" s="4" t="s">
        <v>5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23</v>
      </c>
      <c r="D2" s="2" t="s">
        <v>61</v>
      </c>
    </row>
    <row r="3" spans="1:4">
      <c r="A3" s="3" t="s">
        <v>107</v>
      </c>
    </row>
    <row r="4" spans="1:4">
      <c r="A4" s="4" t="s">
        <v>108</v>
      </c>
      <c r="B4" s="5" t="n">
        <v>1382</v>
      </c>
      <c r="C4" s="5" t="n">
        <v>613</v>
      </c>
      <c r="D4" s="5" t="n">
        <v>6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69</v>
      </c>
      <c r="B1" s="2" t="s">
        <v>1</v>
      </c>
    </row>
    <row r="2" spans="1:5">
      <c r="B2" s="2" t="s">
        <v>2</v>
      </c>
      <c r="C2" s="2" t="s">
        <v>23</v>
      </c>
      <c r="D2" s="2" t="s">
        <v>61</v>
      </c>
      <c r="E2" s="2" t="s">
        <v>336</v>
      </c>
    </row>
    <row r="3" spans="1:5">
      <c r="A3" s="4" t="s">
        <v>339</v>
      </c>
    </row>
    <row r="4" spans="1:5">
      <c r="A4" s="3" t="s">
        <v>570</v>
      </c>
    </row>
    <row r="5" spans="1:5">
      <c r="A5" s="4" t="s">
        <v>337</v>
      </c>
      <c r="E5" s="6" t="n">
        <v>19934355</v>
      </c>
    </row>
    <row r="6" spans="1:5">
      <c r="A6" s="4" t="s">
        <v>571</v>
      </c>
    </row>
    <row r="7" spans="1:5">
      <c r="A7" s="3" t="s">
        <v>570</v>
      </c>
    </row>
    <row r="8" spans="1:5">
      <c r="A8" s="4" t="s">
        <v>64</v>
      </c>
      <c r="B8" s="5" t="n">
        <v>163</v>
      </c>
      <c r="C8" s="5" t="n">
        <v>229</v>
      </c>
      <c r="D8" s="5" t="n">
        <v>2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21"/>
    <col customWidth="1" max="6" min="6" width="29"/>
    <col customWidth="1" max="7" min="7" width="30"/>
    <col customWidth="1" max="8" min="8" width="36"/>
    <col customWidth="1" max="9" min="9" width="23"/>
    <col customWidth="1" max="10" min="10" width="21"/>
  </cols>
  <sheetData>
    <row r="1" spans="1:10">
      <c r="A1" s="1" t="s">
        <v>572</v>
      </c>
      <c r="B1" s="2" t="s">
        <v>573</v>
      </c>
      <c r="C1" s="2" t="s">
        <v>574</v>
      </c>
      <c r="D1" s="2" t="s">
        <v>575</v>
      </c>
      <c r="E1" s="2" t="s">
        <v>576</v>
      </c>
      <c r="F1" s="2" t="s">
        <v>577</v>
      </c>
      <c r="G1" s="2" t="s">
        <v>578</v>
      </c>
      <c r="H1" s="2" t="s">
        <v>579</v>
      </c>
      <c r="I1" s="2" t="s">
        <v>580</v>
      </c>
      <c r="J1" s="2" t="s">
        <v>581</v>
      </c>
    </row>
    <row r="2" spans="1:10">
      <c r="A2" s="3" t="s">
        <v>582</v>
      </c>
    </row>
    <row r="3" spans="1:10">
      <c r="A3" s="4" t="s">
        <v>583</v>
      </c>
      <c r="B3" s="6" t="n">
        <v>20250000</v>
      </c>
      <c r="D3" s="6" t="n">
        <v>22278540</v>
      </c>
      <c r="H3" s="6" t="n">
        <v>31000020</v>
      </c>
    </row>
    <row r="4" spans="1:10">
      <c r="A4" s="4" t="s">
        <v>584</v>
      </c>
      <c r="B4" s="6" t="n">
        <v>675000</v>
      </c>
      <c r="D4" s="6" t="n">
        <v>742618</v>
      </c>
      <c r="H4" s="6" t="n">
        <v>1033334</v>
      </c>
    </row>
    <row r="5" spans="1:10">
      <c r="A5" s="4" t="s">
        <v>585</v>
      </c>
      <c r="B5" s="8" t="n">
        <v>1.5</v>
      </c>
      <c r="C5" s="11" t="n">
        <v>1.875</v>
      </c>
      <c r="D5" s="8" t="n">
        <v>3.45</v>
      </c>
      <c r="H5" s="8" t="n">
        <v>1.5</v>
      </c>
    </row>
    <row r="6" spans="1:10">
      <c r="A6" s="4" t="s">
        <v>586</v>
      </c>
      <c r="D6" s="8" t="n">
        <v>3.25</v>
      </c>
    </row>
    <row r="7" spans="1:10">
      <c r="A7" s="4" t="s">
        <v>587</v>
      </c>
      <c r="B7" s="5" t="n">
        <v>1012</v>
      </c>
      <c r="D7" s="5" t="n">
        <v>2400</v>
      </c>
      <c r="H7" s="5" t="n">
        <v>1550</v>
      </c>
    </row>
    <row r="8" spans="1:10">
      <c r="A8" s="4" t="s">
        <v>588</v>
      </c>
      <c r="D8" s="6" t="n">
        <v>22278540</v>
      </c>
    </row>
    <row r="9" spans="1:10">
      <c r="A9" s="4" t="s">
        <v>589</v>
      </c>
      <c r="D9" s="6" t="n">
        <v>742618</v>
      </c>
    </row>
    <row r="10" spans="1:10">
      <c r="A10" s="4" t="s">
        <v>590</v>
      </c>
      <c r="E10" s="4" t="s">
        <v>591</v>
      </c>
    </row>
    <row r="11" spans="1:10">
      <c r="A11" s="4" t="s">
        <v>592</v>
      </c>
      <c r="E11" s="5" t="n">
        <v>35</v>
      </c>
    </row>
    <row r="12" spans="1:10">
      <c r="A12" s="4" t="s">
        <v>593</v>
      </c>
      <c r="D12" s="5" t="n">
        <v>715</v>
      </c>
    </row>
    <row r="13" spans="1:10">
      <c r="A13" s="4" t="s">
        <v>594</v>
      </c>
      <c r="J13" s="5" t="n">
        <v>200</v>
      </c>
    </row>
    <row r="14" spans="1:10">
      <c r="A14" s="4" t="s">
        <v>595</v>
      </c>
      <c r="C14" s="4" t="s">
        <v>596</v>
      </c>
    </row>
    <row r="15" spans="1:10">
      <c r="A15" s="4" t="s">
        <v>597</v>
      </c>
      <c r="C15" s="5" t="n">
        <v>4200</v>
      </c>
    </row>
    <row r="16" spans="1:10">
      <c r="A16" s="4" t="s">
        <v>598</v>
      </c>
      <c r="C16" s="4" t="s">
        <v>599</v>
      </c>
    </row>
    <row r="17" spans="1:10">
      <c r="A17" s="4" t="s">
        <v>600</v>
      </c>
      <c r="C17" s="6" t="n">
        <v>250000</v>
      </c>
    </row>
    <row r="18" spans="1:10">
      <c r="A18" s="4" t="s">
        <v>601</v>
      </c>
      <c r="G18" s="6" t="n">
        <v>1000000000</v>
      </c>
    </row>
    <row r="19" spans="1:10">
      <c r="A19" s="4" t="s">
        <v>602</v>
      </c>
      <c r="F19" s="6" t="n">
        <v>3750000</v>
      </c>
    </row>
    <row r="20" spans="1:10">
      <c r="A20" s="4" t="s">
        <v>603</v>
      </c>
      <c r="F20" s="8" t="n">
        <v>0.06</v>
      </c>
    </row>
    <row r="21" spans="1:10">
      <c r="A21" s="4" t="s">
        <v>604</v>
      </c>
      <c r="F21" s="4" t="s">
        <v>512</v>
      </c>
    </row>
    <row r="22" spans="1:10">
      <c r="A22" s="4" t="s">
        <v>508</v>
      </c>
    </row>
    <row r="23" spans="1:10">
      <c r="A23" s="3" t="s">
        <v>582</v>
      </c>
    </row>
    <row r="24" spans="1:10">
      <c r="A24" s="4" t="s">
        <v>602</v>
      </c>
      <c r="F24" s="6" t="n">
        <v>2500000</v>
      </c>
    </row>
    <row r="25" spans="1:10">
      <c r="A25" s="4" t="s">
        <v>603</v>
      </c>
      <c r="F25" s="8" t="n">
        <v>0.06</v>
      </c>
    </row>
    <row r="26" spans="1:10">
      <c r="A26" s="4" t="s">
        <v>604</v>
      </c>
      <c r="F26" s="4" t="s">
        <v>512</v>
      </c>
    </row>
    <row r="27" spans="1:10">
      <c r="A27" s="4" t="s">
        <v>58</v>
      </c>
    </row>
    <row r="28" spans="1:10">
      <c r="A28" s="3" t="s">
        <v>582</v>
      </c>
    </row>
    <row r="29" spans="1:10">
      <c r="A29" s="4" t="s">
        <v>605</v>
      </c>
      <c r="G29" s="7" t="n">
        <v>0.25</v>
      </c>
    </row>
    <row r="30" spans="1:10">
      <c r="A30" s="4" t="s">
        <v>606</v>
      </c>
      <c r="I30" s="13" t="n">
        <v>0.224</v>
      </c>
    </row>
    <row r="31" spans="1:10">
      <c r="A31" s="4" t="s">
        <v>607</v>
      </c>
    </row>
    <row r="32" spans="1:10">
      <c r="A32" s="3" t="s">
        <v>582</v>
      </c>
    </row>
    <row r="33" spans="1:10">
      <c r="A33" s="4" t="s">
        <v>606</v>
      </c>
      <c r="I33" s="13" t="n">
        <v>0.224</v>
      </c>
    </row>
    <row r="34" spans="1:10">
      <c r="A34" s="4" t="s">
        <v>608</v>
      </c>
    </row>
    <row r="35" spans="1:10">
      <c r="A35" s="3" t="s">
        <v>582</v>
      </c>
    </row>
    <row r="36" spans="1:10">
      <c r="A36" s="4" t="s">
        <v>590</v>
      </c>
      <c r="E36" s="4" t="s">
        <v>591</v>
      </c>
    </row>
    <row r="37" spans="1:10">
      <c r="A37" s="4" t="s">
        <v>395</v>
      </c>
    </row>
    <row r="38" spans="1:10">
      <c r="A38" s="3" t="s">
        <v>582</v>
      </c>
    </row>
    <row r="39" spans="1:10">
      <c r="A39" s="4" t="s">
        <v>585</v>
      </c>
      <c r="D39" s="8" t="n">
        <v>12.9</v>
      </c>
    </row>
    <row r="40" spans="1:10">
      <c r="A40" s="4" t="s">
        <v>399</v>
      </c>
    </row>
    <row r="41" spans="1:10">
      <c r="A41" s="3" t="s">
        <v>582</v>
      </c>
    </row>
    <row r="42" spans="1:10">
      <c r="A42" s="4" t="s">
        <v>585</v>
      </c>
      <c r="D42" s="8" t="n">
        <v>7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23</v>
      </c>
      <c r="D2" s="2" t="s">
        <v>61</v>
      </c>
    </row>
    <row r="3" spans="1:4">
      <c r="A3" s="3" t="s">
        <v>110</v>
      </c>
    </row>
    <row r="4" spans="1:4">
      <c r="A4" s="4" t="s">
        <v>71</v>
      </c>
      <c r="B4" s="5" t="n">
        <v>-12625</v>
      </c>
      <c r="C4" s="5" t="n">
        <v>-6571</v>
      </c>
      <c r="D4" s="5" t="n">
        <v>-4842</v>
      </c>
    </row>
    <row r="5" spans="1:4">
      <c r="A5" s="3" t="s">
        <v>111</v>
      </c>
    </row>
    <row r="6" spans="1:4">
      <c r="A6" s="4" t="s">
        <v>112</v>
      </c>
      <c r="B6" s="6" t="n">
        <v>14</v>
      </c>
      <c r="C6" s="6" t="n">
        <v>14</v>
      </c>
      <c r="D6" s="6" t="n">
        <v>19</v>
      </c>
    </row>
    <row r="7" spans="1:4">
      <c r="A7" s="4" t="s">
        <v>113</v>
      </c>
      <c r="B7" s="6" t="n">
        <v>28</v>
      </c>
      <c r="C7" s="4" t="s">
        <v>31</v>
      </c>
      <c r="D7" s="4" t="s">
        <v>31</v>
      </c>
    </row>
    <row r="8" spans="1:4">
      <c r="A8" s="4" t="s">
        <v>114</v>
      </c>
      <c r="B8" s="6" t="n">
        <v>201</v>
      </c>
      <c r="C8" s="4" t="s">
        <v>31</v>
      </c>
      <c r="D8" s="4" t="s">
        <v>31</v>
      </c>
    </row>
    <row r="9" spans="1:4">
      <c r="A9" s="4" t="s">
        <v>115</v>
      </c>
      <c r="B9" s="6" t="n">
        <v>385</v>
      </c>
      <c r="C9" s="6" t="n">
        <v>535</v>
      </c>
      <c r="D9" s="6" t="n">
        <v>192</v>
      </c>
    </row>
    <row r="10" spans="1:4">
      <c r="A10" s="4" t="s">
        <v>116</v>
      </c>
      <c r="B10" s="4" t="s">
        <v>31</v>
      </c>
      <c r="C10" s="4" t="s">
        <v>31</v>
      </c>
      <c r="D10" s="6" t="n">
        <v>-1965</v>
      </c>
    </row>
    <row r="11" spans="1:4">
      <c r="A11" s="4" t="s">
        <v>117</v>
      </c>
      <c r="B11" s="6" t="n">
        <v>209</v>
      </c>
      <c r="C11" s="6" t="n">
        <v>644</v>
      </c>
      <c r="D11" s="6" t="n">
        <v>5</v>
      </c>
    </row>
    <row r="12" spans="1:4">
      <c r="A12" s="4" t="s">
        <v>118</v>
      </c>
      <c r="B12" s="4" t="s">
        <v>31</v>
      </c>
      <c r="C12" s="4" t="s">
        <v>31</v>
      </c>
      <c r="D12" s="6" t="n">
        <v>-769</v>
      </c>
    </row>
    <row r="13" spans="1:4">
      <c r="A13" s="4" t="s">
        <v>119</v>
      </c>
      <c r="B13" s="4" t="s">
        <v>31</v>
      </c>
      <c r="C13" s="4" t="s">
        <v>31</v>
      </c>
      <c r="D13" s="6" t="n">
        <v>302</v>
      </c>
    </row>
    <row r="14" spans="1:4">
      <c r="A14" s="4" t="s">
        <v>120</v>
      </c>
      <c r="B14" s="6" t="n">
        <v>-33</v>
      </c>
      <c r="C14" s="4" t="s">
        <v>31</v>
      </c>
      <c r="D14" s="4" t="s">
        <v>31</v>
      </c>
    </row>
    <row r="15" spans="1:4">
      <c r="A15" s="4" t="s">
        <v>121</v>
      </c>
      <c r="B15" s="6" t="n">
        <v>-2</v>
      </c>
      <c r="C15" s="6" t="n">
        <v>89</v>
      </c>
      <c r="D15" s="6" t="n">
        <v>83</v>
      </c>
    </row>
    <row r="16" spans="1:4">
      <c r="A16" s="4" t="s">
        <v>122</v>
      </c>
      <c r="B16" s="6" t="n">
        <v>270</v>
      </c>
      <c r="C16" s="6" t="n">
        <v>-853</v>
      </c>
      <c r="D16" s="6" t="n">
        <v>-2907</v>
      </c>
    </row>
    <row r="17" spans="1:4">
      <c r="A17" s="4" t="s">
        <v>123</v>
      </c>
      <c r="B17" s="6" t="n">
        <v>1085</v>
      </c>
      <c r="C17" s="6" t="n">
        <v>644</v>
      </c>
      <c r="D17" s="6" t="n">
        <v>293</v>
      </c>
    </row>
    <row r="18" spans="1:4">
      <c r="A18" s="4" t="s">
        <v>124</v>
      </c>
      <c r="B18" s="6" t="n">
        <v>146</v>
      </c>
      <c r="C18" s="6" t="n">
        <v>1218</v>
      </c>
      <c r="D18" s="6" t="n">
        <v>-289</v>
      </c>
    </row>
    <row r="19" spans="1:4">
      <c r="A19" s="4" t="s">
        <v>125</v>
      </c>
      <c r="B19" s="6" t="n">
        <v>-512</v>
      </c>
      <c r="C19" s="6" t="n">
        <v>125</v>
      </c>
      <c r="D19" s="6" t="n">
        <v>906</v>
      </c>
    </row>
    <row r="20" spans="1:4">
      <c r="A20" s="4" t="s">
        <v>126</v>
      </c>
      <c r="B20" s="6" t="n">
        <v>-10834</v>
      </c>
      <c r="C20" s="6" t="n">
        <v>-4155</v>
      </c>
      <c r="D20" s="6" t="n">
        <v>-8972</v>
      </c>
    </row>
    <row r="21" spans="1:4">
      <c r="A21" s="3" t="s">
        <v>127</v>
      </c>
    </row>
    <row r="22" spans="1:4">
      <c r="A22" s="4" t="s">
        <v>128</v>
      </c>
      <c r="B22" s="6" t="n">
        <v>-3</v>
      </c>
      <c r="C22" s="6" t="n">
        <v>-33</v>
      </c>
      <c r="D22" s="6" t="n">
        <v>-7</v>
      </c>
    </row>
    <row r="23" spans="1:4">
      <c r="A23" s="4" t="s">
        <v>129</v>
      </c>
      <c r="B23" s="6" t="n">
        <v>-250</v>
      </c>
      <c r="C23" s="4" t="s">
        <v>31</v>
      </c>
      <c r="D23" s="4" t="s">
        <v>31</v>
      </c>
    </row>
    <row r="24" spans="1:4">
      <c r="A24" s="4" t="s">
        <v>130</v>
      </c>
      <c r="B24" s="4" t="s">
        <v>31</v>
      </c>
      <c r="C24" s="4" t="s">
        <v>31</v>
      </c>
      <c r="D24" s="6" t="n">
        <v>-22</v>
      </c>
    </row>
    <row r="25" spans="1:4">
      <c r="A25" s="4" t="s">
        <v>131</v>
      </c>
      <c r="B25" s="6" t="n">
        <v>-253</v>
      </c>
      <c r="C25" s="6" t="n">
        <v>-33</v>
      </c>
      <c r="D25" s="6" t="n">
        <v>-29</v>
      </c>
    </row>
    <row r="26" spans="1:4">
      <c r="A26" s="3" t="s">
        <v>132</v>
      </c>
    </row>
    <row r="27" spans="1:4">
      <c r="A27" s="4" t="s">
        <v>90</v>
      </c>
      <c r="B27" s="6" t="n">
        <v>10167</v>
      </c>
      <c r="C27" s="6" t="n">
        <v>4387</v>
      </c>
      <c r="D27" s="6" t="n">
        <v>4474</v>
      </c>
    </row>
    <row r="28" spans="1:4">
      <c r="A28" s="4" t="s">
        <v>133</v>
      </c>
      <c r="B28" s="6" t="n">
        <v>10167</v>
      </c>
      <c r="C28" s="6" t="n">
        <v>4387</v>
      </c>
      <c r="D28" s="6" t="n">
        <v>4474</v>
      </c>
    </row>
    <row r="29" spans="1:4">
      <c r="A29" s="4" t="s">
        <v>121</v>
      </c>
      <c r="B29" s="6" t="n">
        <v>2</v>
      </c>
      <c r="C29" s="6" t="n">
        <v>-89</v>
      </c>
      <c r="D29" s="6" t="n">
        <v>-83</v>
      </c>
    </row>
    <row r="30" spans="1:4">
      <c r="A30" s="4" t="s">
        <v>134</v>
      </c>
      <c r="B30" s="6" t="n">
        <v>-918</v>
      </c>
      <c r="C30" s="6" t="n">
        <v>110</v>
      </c>
      <c r="D30" s="6" t="n">
        <v>-4610</v>
      </c>
    </row>
    <row r="31" spans="1:4">
      <c r="A31" s="4" t="s">
        <v>135</v>
      </c>
      <c r="B31" s="6" t="n">
        <v>3615</v>
      </c>
      <c r="C31" s="6" t="n">
        <v>3505</v>
      </c>
      <c r="D31" s="6" t="n">
        <v>8115</v>
      </c>
    </row>
    <row r="32" spans="1:4">
      <c r="A32" s="4" t="s">
        <v>136</v>
      </c>
      <c r="B32" s="6" t="n">
        <v>2697</v>
      </c>
      <c r="C32" s="6" t="n">
        <v>3615</v>
      </c>
      <c r="D32" s="6" t="n">
        <v>3505</v>
      </c>
    </row>
    <row r="33" spans="1:4">
      <c r="A33" s="3" t="s">
        <v>137</v>
      </c>
    </row>
    <row r="34" spans="1:4">
      <c r="A34" s="4" t="s">
        <v>138</v>
      </c>
      <c r="B34" s="4" t="s">
        <v>31</v>
      </c>
      <c r="C34" s="6" t="n">
        <v>4</v>
      </c>
      <c r="D34" s="6" t="n">
        <v>29</v>
      </c>
    </row>
    <row r="35" spans="1:4">
      <c r="A35" s="4" t="s">
        <v>139</v>
      </c>
      <c r="B35" s="5" t="n">
        <v>29</v>
      </c>
      <c r="C35" s="5" t="n">
        <v>18</v>
      </c>
      <c r="D35" s="5"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7:05:04Z</dcterms:created>
  <dcterms:modified xmlns:dcterms="http://purl.org/dc/terms/" xmlns:xsi="http://www.w3.org/2001/XMLSchema-instance" xsi:type="dcterms:W3CDTF">2020-06-01T07:05:04Z</dcterms:modified>
</cp:coreProperties>
</file>